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INTERIM FINANCIAL STATEMENTS" sheetId="7" r:id="rId7"/>
    <s:sheet name="SUMMARY OF SIGNIFICANT ACCOUNTI" sheetId="8" r:id="rId8"/>
    <s:sheet name="STOCK-BASED COMPENSATION" sheetId="9" r:id="rId9"/>
    <s:sheet name="FAIR VALUE MEASUREMENTS" sheetId="10" r:id="rId10"/>
    <s:sheet name="FINANCING RECEIVABLES" sheetId="11" r:id="rId11"/>
    <s:sheet name="DIVIDENDS AND SHARE REPURCHASE " sheetId="12" r:id="rId12"/>
    <s:sheet name="BUSINESS COMBINATIONS" sheetId="13" r:id="rId13"/>
    <s:sheet name="INTANGIBLE ASSETS" sheetId="14" r:id="rId14"/>
    <s:sheet name="RESTRUCTURING CHARGES" sheetId="15" r:id="rId15"/>
    <s:sheet name="INCOME TAXES" sheetId="16" r:id="rId16"/>
    <s:sheet name="DEBT" sheetId="17" r:id="rId17"/>
    <s:sheet name="COMMITMENTS AND CONTINGENCIES" sheetId="18" r:id="rId18"/>
    <s:sheet name="SEGMENT INFORMATION" sheetId="19" r:id="rId19"/>
    <s:sheet name="SUMMARY OF SIGNIFICANT ACCOUN20" sheetId="20" r:id="rId20"/>
    <s:sheet name="SUMMARY OF SIGNIFICANT ACCOUN21" sheetId="21" r:id="rId21"/>
    <s:sheet name="STOCK-BASED COMPENSATION (Table" sheetId="22" r:id="rId22"/>
    <s:sheet name="FAIR VALUE MEASUREMENTS (Tables" sheetId="23" r:id="rId23"/>
    <s:sheet name="FINANCING RECEIVABLES (Tables)" sheetId="24" r:id="rId24"/>
    <s:sheet name="DIVIDENDS AND SHARE REPURCHAS25" sheetId="25" r:id="rId25"/>
    <s:sheet name="BUSINESS COMBINATIONS (Tables)" sheetId="26" r:id="rId26"/>
    <s:sheet name="INTANGIBLE ASSETS (Tables)" sheetId="27" r:id="rId27"/>
    <s:sheet name="RESTRUCTURING CHARGES (Tables)" sheetId="28" r:id="rId28"/>
    <s:sheet name="SEGMENT INFORMATION (Tables)" sheetId="29" r:id="rId29"/>
    <s:sheet name="SUMMARY OF SIGNIFICANT ACCOUN30" sheetId="30" r:id="rId30"/>
    <s:sheet name="SUMMARY OF SIGNIFICANT ACCOUN31" sheetId="31" r:id="rId31"/>
    <s:sheet name="SUMMARY OF SIGNIFICANT ACCOUN32" sheetId="32" r:id="rId32"/>
    <s:sheet name="STOCK-BASED COMPENSATION (Summa" sheetId="33" r:id="rId33"/>
    <s:sheet name="STOCK-BASED COMPENSATION (Sum34" sheetId="34" r:id="rId34"/>
    <s:sheet name="STOCK-BASED COMPENSATION (Fair " sheetId="35" r:id="rId35"/>
    <s:sheet name="STOCK-BASED COMPENSATION (Sum36" sheetId="36" r:id="rId36"/>
    <s:sheet name="STOCK-BASED COMPENSATION (Total" sheetId="37" r:id="rId37"/>
    <s:sheet name="STOCK-BASED COMPENSATION - Addi" sheetId="38" r:id="rId38"/>
    <s:sheet name="FAIR VALUE MEASUREMENTS (Assets" sheetId="39" r:id="rId39"/>
    <s:sheet name="FINANCING RECEIVABLES (Institut" sheetId="40" r:id="rId40"/>
    <s:sheet name="FINANCING RECEIVABLES (Credit R" sheetId="41" r:id="rId41"/>
    <s:sheet name="FINANCING RECEIVABLES (Instit42" sheetId="42" r:id="rId42"/>
    <s:sheet name="FINANCING RECEIVABLES - Additio" sheetId="43" r:id="rId43"/>
    <s:sheet name="DIVIDENDS AND SHARE REPURCHAS44" sheetId="44" r:id="rId44"/>
    <s:sheet name="DIVIDENDS AND SHARE REPURCHAS45" sheetId="45" r:id="rId45"/>
    <s:sheet name="BUSINESS COMBINATIONS (Estimate" sheetId="46" r:id="rId46"/>
    <s:sheet name="BUSINESS COMBINATIONS (Acquired" sheetId="47" r:id="rId47"/>
    <s:sheet name="BUSINESS COMBINATIONS (Details " sheetId="48" r:id="rId48"/>
    <s:sheet name="INTANGIBLE ASSETS (Schedule of " sheetId="49" r:id="rId49"/>
    <s:sheet name="INTANGIBLE ASSETS (Schedule o50" sheetId="50" r:id="rId50"/>
    <s:sheet name="INTANGIBLE ASSETS (Estimated Am" sheetId="51" r:id="rId51"/>
    <s:sheet name="INTANGIBLE ASSETS (Summary of G" sheetId="52" r:id="rId52"/>
    <s:sheet name="INTANGIBLE ASSETS (Summary of53" sheetId="53" r:id="rId53"/>
    <s:sheet name="INTANGIBLE ASSETS (Changes in C" sheetId="54" r:id="rId54"/>
    <s:sheet name="INTANGIBLE ASSETS (Summary of I" sheetId="55" r:id="rId55"/>
    <s:sheet name="INTANGIBLE ASSETS - Additional " sheetId="56" r:id="rId56"/>
    <s:sheet name="RESTRUCTURING CHARGES (Separati" sheetId="57" r:id="rId57"/>
    <s:sheet name="RESTRUCTURING CHARGES - Additio" sheetId="58" r:id="rId58"/>
    <s:sheet name="INCOME TAXES - Additional Infor" sheetId="59" r:id="rId59"/>
    <s:sheet name="DEBT - Additional Information (" sheetId="60" r:id="rId60"/>
    <s:sheet name="COMMITMENTS AND CONTINGENCIES -" sheetId="61" r:id="rId61"/>
    <s:sheet name="SEGMENT INFORMATION (Tabulation" sheetId="62" r:id="rId62"/>
    <s:sheet name="SEGMENT INFORMATION (Revenues a" sheetId="63" r:id="rId63"/>
    <s:sheet name="SEGMENT INFORMATION - Additiona" sheetId="64" r:id="rId64"/>
  </s:sheets>
  <s:definedNames/>
  <s:calcPr calcId="124519" calcMode="auto" fullCalcOnLoad="1"/>
</s:workbook>
</file>

<file path=xl/sharedStrings.xml><?xml version="1.0" encoding="utf-8"?>
<sst xmlns="http://schemas.openxmlformats.org/spreadsheetml/2006/main" uniqueCount="686">
  <si>
    <t>Document And Entity Information - shares</t>
  </si>
  <si>
    <t>6 Months Ended</t>
  </si>
  <si>
    <t>Dec. 31, 2015</t>
  </si>
  <si>
    <t>Jan. 29,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DEVRY EDUCATION GROUP INC.</t>
  </si>
  <si>
    <t>Entity Central Index Key</t>
  </si>
  <si>
    <t>Current Fiscal Year End Date</t>
  </si>
  <si>
    <t>--06-30</t>
  </si>
  <si>
    <t>Entity Filer Category</t>
  </si>
  <si>
    <t>Large Accelerated Filer</t>
  </si>
  <si>
    <t>Trading Symbol</t>
  </si>
  <si>
    <t>DV</t>
  </si>
  <si>
    <t>Entity Common Stock, Shares Outstanding</t>
  </si>
  <si>
    <t>CONSOLIDATED BALANCE SHEETS - USD ($) $ in Thousands</t>
  </si>
  <si>
    <t>Jun. 30, 2015</t>
  </si>
  <si>
    <t>Dec. 31, 2014</t>
  </si>
  <si>
    <t>Current Assets:</t>
  </si>
  <si>
    <t>Cash and Cash Equivalents</t>
  </si>
  <si>
    <t>Marketable Securities and Investments</t>
  </si>
  <si>
    <t>Restricted Cash</t>
  </si>
  <si>
    <t>Accounts Receivable, Net</t>
  </si>
  <si>
    <t>Deferred Income Taxes, Net</t>
  </si>
  <si>
    <t>Prepaid Expenses and Other</t>
  </si>
  <si>
    <t>Total Current Assets</t>
  </si>
  <si>
    <t>Land, Building and Equipment:</t>
  </si>
  <si>
    <t>Land</t>
  </si>
  <si>
    <t>Building</t>
  </si>
  <si>
    <t>Equipment</t>
  </si>
  <si>
    <t>Construction in Progress</t>
  </si>
  <si>
    <t>Property, Plant and Equipment, Gross, Total</t>
  </si>
  <si>
    <t>Accumulated Depreciation</t>
  </si>
  <si>
    <t>Land, Building and Equipment, Net</t>
  </si>
  <si>
    <t>Other Assets:</t>
  </si>
  <si>
    <t>Intangible Assets, Net</t>
  </si>
  <si>
    <t>Goodwill</t>
  </si>
  <si>
    <t>Perkins Program Fund, Net</t>
  </si>
  <si>
    <t>Other Assets</t>
  </si>
  <si>
    <t>Total Other Assets</t>
  </si>
  <si>
    <t>TOTAL ASSETS</t>
  </si>
  <si>
    <t>Current Liabilities:</t>
  </si>
  <si>
    <t>Accounts Payable</t>
  </si>
  <si>
    <t>Accrued Salaries, Wages and Benefits</t>
  </si>
  <si>
    <t>Accrued Expenses</t>
  </si>
  <si>
    <t>Deferred Revenue</t>
  </si>
  <si>
    <t>Total Current Liabilities</t>
  </si>
  <si>
    <t>Other Liabilities:</t>
  </si>
  <si>
    <t>Deferred Rent and Other</t>
  </si>
  <si>
    <t>Total Other Liabilities</t>
  </si>
  <si>
    <t>TOTAL LIABILITIES</t>
  </si>
  <si>
    <t>COMMITMENTS AND CONTINGENCIES (NOTE 12)</t>
  </si>
  <si>
    <t xml:space="preserve"> </t>
  </si>
  <si>
    <t>NONCONTROLLING INTEREST</t>
  </si>
  <si>
    <t>SHAREHOLDERS' EQUITY:</t>
  </si>
  <si>
    <t>Common Stock, $0.01 Par Value, 200,000,000 Shares Authorized; 63,284,000, 63,623,000 and 63,840,000 Shares Outstanding at December 31, 2015, June 30, 2015 and December 31, 2014, respectively</t>
  </si>
  <si>
    <t>Additional Paid-in Capital</t>
  </si>
  <si>
    <t>Retained Earnings</t>
  </si>
  <si>
    <t>Accumulated Other Comprehensive Loss</t>
  </si>
  <si>
    <t>Treasury Stock, at Cost, 13,131,000, 12,414,000 and 12,022,000 Shares at December 31, 2015, June 30, 2015 and December 31, 2014, respectively</t>
  </si>
  <si>
    <t>TOTAL SHAREHOLDERS' EQUITY</t>
  </si>
  <si>
    <t>TOTAL LIABILITIES, NONCONTROLLING INTEREST AND SHAREHOLDERS' EQUITY</t>
  </si>
  <si>
    <t>CONSOLIDATED BALANCE SHEETS (Parenthetical) - $ / shares</t>
  </si>
  <si>
    <t>Common Stock, Par Value</t>
  </si>
  <si>
    <t>Common Stock, Shares Authorized</t>
  </si>
  <si>
    <t>Common Stock, Shares Outstanding</t>
  </si>
  <si>
    <t>Treasury Stock, Shares</t>
  </si>
  <si>
    <t>CONSOLIDATED STATEMENTS OF INCOME (LOSS) - USD ($) $ in Thousands</t>
  </si>
  <si>
    <t>3 Months Ended</t>
  </si>
  <si>
    <t>REVENUE:</t>
  </si>
  <si>
    <t>Tuition</t>
  </si>
  <si>
    <t>Other Educational</t>
  </si>
  <si>
    <t>Total Revenue</t>
  </si>
  <si>
    <t>OPERATING COST AND EXPENSE:</t>
  </si>
  <si>
    <t>Cost of Educational Services</t>
  </si>
  <si>
    <t>Student Services and Administrative Expense</t>
  </si>
  <si>
    <t>Restructuring Expense</t>
  </si>
  <si>
    <t>Asset Impairment Charge</t>
  </si>
  <si>
    <t>Total Operating Cost and Expense</t>
  </si>
  <si>
    <t>Operating (Loss) Income</t>
  </si>
  <si>
    <t>INTEREST:</t>
  </si>
  <si>
    <t>Interest Income</t>
  </si>
  <si>
    <t>Interest Expense</t>
  </si>
  <si>
    <t>Net Interest Expense</t>
  </si>
  <si>
    <t>(Loss) Income Before Income Taxes</t>
  </si>
  <si>
    <t>Income Tax Benefit (Provision)</t>
  </si>
  <si>
    <t>NET (LOSS) INCOME</t>
  </si>
  <si>
    <t>Net Income Attributable to Noncontrolling Interest</t>
  </si>
  <si>
    <t>NET INCOME ATTRIBUTABLE TO DEVRY EDUCATION GROUP</t>
  </si>
  <si>
    <t>(LOSS) EARNINGS PER COMMON SHARE ATTRIBUTABLE TO DEVRY EDUCATION GROUP SHAREHOLDERS:</t>
  </si>
  <si>
    <t>Basic</t>
  </si>
  <si>
    <t>Diluted</t>
  </si>
  <si>
    <t>Cash Dividends Declared per Common Share</t>
  </si>
  <si>
    <t>CONSOLIDATED STATEMENTS OF COMPREHENSIVE INCOME (LOSS) - USD ($) $ in Thousands</t>
  </si>
  <si>
    <t>OTHER COMPREHENSIVE (LOSS) INCOME, NET OF TAX</t>
  </si>
  <si>
    <t>Currency Translation Loss</t>
  </si>
  <si>
    <t>Change in Fair Value of Available-For-Sale Securities</t>
  </si>
  <si>
    <t>COMPREHENSIVE (LOSS) INCOME</t>
  </si>
  <si>
    <t>COMPREHENSIVE LOSS ATTRIBUTABLE TO NONCONTROLLING INTEREST</t>
  </si>
  <si>
    <t>COMPREHENSIVE (LOSS) INCOME ATTRIBUTABLE TO DEVRY EDUCATION GROUP</t>
  </si>
  <si>
    <t>CONSOLIDATED STATEMENTS OF CASH FLOWS - USD ($) $ in Thousands</t>
  </si>
  <si>
    <t>CASH FLOW FROM OPERATING ACTIVITIES:</t>
  </si>
  <si>
    <t>Net (Loss) Income</t>
  </si>
  <si>
    <t>Adjustments to Reconcile Net (Loss) Income to Net Cash Provided by Operating Activities:</t>
  </si>
  <si>
    <t>Stock-Based Compensation Expense</t>
  </si>
  <si>
    <t>Depreciation</t>
  </si>
  <si>
    <t>Amortization</t>
  </si>
  <si>
    <t>Impairment of Goodwill and Intangible Assets</t>
  </si>
  <si>
    <t>Provision for Refunds and Uncollectible Accounts</t>
  </si>
  <si>
    <t>Deferred Income Taxes</t>
  </si>
  <si>
    <t>Loss on Disposals, Accelerated Depreciation and Adjustments to Land, Building and Equipment</t>
  </si>
  <si>
    <t>Changes in Assets and Liabilities:</t>
  </si>
  <si>
    <t>Accounts Receivable</t>
  </si>
  <si>
    <t>Accrued Salaries, Wages, Benefits and Expenses</t>
  </si>
  <si>
    <t>NET CASH PROVIDED BY OPERATING ACTIVITIES</t>
  </si>
  <si>
    <t>CASH FLOWS FROM INVESTING ACTIVITIES:</t>
  </si>
  <si>
    <t>Capital Expenditures</t>
  </si>
  <si>
    <t>Payment for Purchase of Businesses, Net of Cash Acquired</t>
  </si>
  <si>
    <t>Marketable Securities Purchased</t>
  </si>
  <si>
    <t>Cash Received on Sale of Assets</t>
  </si>
  <si>
    <t>Purchase of Noncontrolling Interest of Subsidiary</t>
  </si>
  <si>
    <t>NET CASH USED IN INVESTING ACTIVITIES</t>
  </si>
  <si>
    <t>CASH FLOWS FROM FINANCING ACTIVITIES:</t>
  </si>
  <si>
    <t>Proceeds from Exercise of Stock Options</t>
  </si>
  <si>
    <t>Proceeds from Stock Issued Under Colleague Stock Purchase Plan</t>
  </si>
  <si>
    <t>Repurchase of Common Stock for Treasury</t>
  </si>
  <si>
    <t>Cash Dividends Paid</t>
  </si>
  <si>
    <t>Payments of Seller Financed Obligations</t>
  </si>
  <si>
    <t>NET CASH USED IN FINANCING ACTIVITIES</t>
  </si>
  <si>
    <t>Effects of Exchange Rate Differences</t>
  </si>
  <si>
    <t>NET (DECREASE) INCREASE IN CASH AND CASH EQUIVALENTS</t>
  </si>
  <si>
    <t>Cash and Cash Equivalents at Beginning of Period</t>
  </si>
  <si>
    <t>Cash and Cash Equivalents at End of Period</t>
  </si>
  <si>
    <t>Non-cash Investing and Financing Activity:</t>
  </si>
  <si>
    <t>(Decrease) Increase in Redemption Value of Noncontrolling Interest Put Option</t>
  </si>
  <si>
    <t>INTERIM FINANCIAL STATEMENTS</t>
  </si>
  <si>
    <t>Interim Financial Statements [Abstract]</t>
  </si>
  <si>
    <t xml:space="preserve"> NOTE 1: INTERIM FINANCIAL STATEMENTS The interim Consolidated Financial Statements include accounts of DeVry Education Group Inc. (“DeVry Group”) and its wholly-owned and majority-owned subsidiaries. These financial statements are unaudited but, in the opinion of management, contain all adjustments, consisting only of normal recurring adjustments necessary to present fairly the financial condition and results of operations of DeVry Group. The June 30, 2015 data that is presented is derived from audited financial statements. The interim Consolidated Financial Statements should be read in conjunction with the Consolidated Financial Statements and notes thereto contained in DeVry Group's Annual Report on Form 10-K for the fiscal year ended June 30, 2015 and DeVry Group’s Quarterly Report on Form 10-Q for the quarter ended September 30, 2015, each as filed with the Securities and Exchange Commission (“SEC”). The results of operations for the three and six months ended December 31, 2015, are not necessarily indicative of results to be expected for the entire fiscal year.</t>
  </si>
  <si>
    <t>SUMMARY OF SIGNIFICANT ACCOUNTING POLICIES</t>
  </si>
  <si>
    <t>Accounting Policies [Abstract]</t>
  </si>
  <si>
    <t xml:space="preserve"> NOTE 2: SUMMARY OF SIGNIFICANT ACCOUNTING POLICIES The Consolidated Financial Statements include the accounts of DeVry Group and its wholly-owned and majority-owned domestic and foreign subsidiaries. All intercompany balances and transactions have been eliminated in consolidation. Where our ownership interest is less than 100 percent, the noncontrolling ownership interests are reported on our Consolidated Balance Sheets. The noncontrolling ownership interest in our earnings is classified as “Net Income Attributable to Noncontrolling Interest” in our Consolidated Statements of Income (Loss). Unless indicated, or the context requires otherwise, references to years refer to DeVry Group’s fiscal year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DeVry Group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DeVry Group has not experienced any losses on its cash and cash equivalents. Management periodically evaluates the creditworthiness of the security issuers and financial institutions with which it invests and maintains deposit accounts.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Canada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the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DeVry Group’s operations. This authorization and disbursement process that precedes the transfer of funds generally occurs within the period of the academic term for which such funds were authorized. As a requirement of continuing operations in Pennsylvania, DeVry Group is required to maintain a “minimum protective endowment” of at least $ 500,000 Chamberlain College of Nursing (“Chamberlain”), Carrington College (“Carrington”), DeVry Brasil and DeVry University tuition revenue is recognized on a straight-line basis over their respective applicable academic terms. In addition, American University of the Caribbean School of Medicine (“AUC”), Ross University School of Medicine (“RUSM”) and Ross University School of Veterinary Medicine (“RUSVM”) basic science curriculum revenue is recognized on a straight-line basis over the academic term. The clinical portion of the AUC, RUSM and RUSVM education programs are conducted under the supervision of primarily U.S. teaching hospitals and veterinary school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for supervision of AUC, RUSM and RUSVM students are charged to expense on the same basis. Becker Professional Education (“Becker”) and DeVry Brasil’s test preparation live classroom and online tuition revenue is recognized on a straight-line basis over the applicable delivery period. Sales of textbooks, electronic course materials and other educational products, including training services and the Becker self-study products, are included in Other Educational Revenue in the Consolidated Statements of Income (Loss). Textbook, electronic course materials and other educational product revenue is recognized when the sale occurs. Revenue from training services, which are generally short-term in duration, is recognized when the training service is provided. In addition, fees from international licensees of the Becker programs are included in Other Educational Revenue and recognized when confirmation of course delivery is received. Estimates of DeVry Group’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DeVry Group institutions, on a student-by-student basis. This reassessment is based upon new information and changes in facts and circumstances relevant to a student's ability to pay. Management reassesses collectability when a student withdraws from the institution and has unpaid tuition charges. Such unpaid charges do not meet the threshold of reasonably collectible and are recognized as revenue on a cash basis. This cash basis accounting which was adopted beginning in the third quarter of fiscal year 2015 did not have a material effect on the Consolidated Financial Statements. The provision for refunds, which is reported as a reduction to Tuition Revenue in the Consolidated Statements of Income (Loss), is recognized in the same ratable fashion as revenue to most appropriately match these costs with the tuition revenue in that academic term. Provisions for Refunds were $ 12.0 23.2 9.5 18.1 Provisions for refunds are monitored and adjusted as necessary within the academic term and adjusted for actual refunds issued and withdrawn student accounts receivable balances at the completion of an academic term. If a student leaves school prior to completing an academic term, federal, state and/or Canadian provincial regulations and accreditation criteria permit DeVry Group to retain only a set percentage of the total tuition received from such student, which varies with, but generally equals or exceeds, the percentage of the academic term completed by such student. Payment amounts received by DeVry Group in excess of such set percentages of tuition are refunded to the student or the appropriate funding source. All refunds are netted against revenue during th 63.6 61.6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Loss), were $ 8.0 17.4 15.5 27.5 DeVry Group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December 31, 2015 and 2014, the net balance of capitalized software development costs was $ 25.2 39.4 DeVry Group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the first six months of fiscal year 2016 and in fiscal year 2015, management consolidated operations at several DeVry University, Carrington and Chamberlain locations. These decisions resulted in pre-tax accelerated depreciation and write-offs on leasehold improvements and equipment of $ 4.8 12.2 3.0 Carrington and DeVry University are required under U.S. federal aid program regulations to make contributions to the Federal Perkins Student Loan Fund, most recently at a rate equal to 33 2.6 The financial position and results of operations of the AUC, RUSM and RUSVM Caribbean operations are measured using the U.S. dollar as the functional currency. As such, there is no translation gain or loss associated with these operations. DeVry Brasil’s operations, DeVry University’s Canadian operations and Becker’s international operations are measured using the local currency as the functional currency. Assets and liabilities of these entities are translated to U.S. dollars using exchange rates in effect at the balance sheet dates. Income and expense items are translated at monthly average rates of exchange. The resultant translation adjustments are included in the component of Shareholders’ Equity designated as Accumulated Other Comprehensive Loss. Transaction gains or losses during each of the three and six month periods ended December 31, 2015 and 2014 were not material. DeVry Group currently maintains a 97.9 2.1 96.3 The DeVry Brasil management put option is being accreted to its redemption value in accordance with the stock purchase agreement. The adjustment to increase or decrease the put option to its expected redemption value each reporting period is recorded in retained earnings in accordance with U.S. Generally Accepted Accounting Principles (“U.S. GAAP”). The adjustment to increase or decrease the DeVry Brasil noncontrolling interest each reporting period for its proportionate share of DeVry Brasil’s profit/loss will continue to flow through the Consolidated Statements of Income (Loss) based on DeVry Group's noncontrolling interest accounting policy. Three Months Ended Six Months Ended 2015 2014 2015 2014 Balance at Beginning of Period $ 3,652 $ 6,617 $ 9,620 $ 6,393 Net Income Attributable to Noncontrolling Interest 117 389 37 386 Payment for Purchase of Noncontrolling Interest of Subsidiary - - (3,114) - (Decrease) Increase in Redemption Value of Noncontrolling Interest Put Option (956) 1,133 (3,730) 1,360 Balance at End of Period $ 2,813 $ 8,139 $ 2,813 $ 8,139 Basic earnings per share is computed by dividing net loss or income attributable to DeVry Group by the weighted average number of common shares outstanding during the period plus unvested participating restricted share units. Diluted earnings per share is computed by dividing net income attributable to DeVry Group by the weighted average number of shares assuming dilution. As the three and six months ended December 31, 2015 resulted in a net loss, diluted earnings per share is computed by dividing the net loss attributable to DeVry Group by the basic shares. Diluted shares are computed using the Treasury Stock Method and reflect the additional shares that would be outstanding if dilutive stock-based grants were exercised during the period. Excluded from the computations of diluted shares were stock-based grants to purchase 2,861,000 2,836,000 624,000 810,000 Three Months Ended Six Months Ended 2015 2014 2015 2014 Weighted Average Shares Outstanding 63,433 63,876 63,509 63,812 Unvested Participating Restricted Shares 819 765 763 813 Basic Shares 64,252 64,641 64,272 64,625 Effect of Dilutive Stock Options 402 829 345 863 Diluted Shares 64,654 65,470 64,617 65,488 DeVry Group’s Board of Directors (the “Board”) has authorized stock repurchase programs on nine occasions (see “Note 6: Dividends and Share Repurchase Programs”). The ninth repurchase program was approved on December 15, 2015 and commenced in January 2016. The eighth repurchase program was approved on August 29, 2012 and commenced in November 2012. Share repurchases under this plan were suspended as of May 2013. In August 2014, the Board approved the extension of the eighth share repurchase program through December 31, 2015, and authorized the recommencement of repurchases under the program which began in September 2014. Shares that are repurchased by DeVry Group are recorded as Treasury Stock at cost and result in a reduction of Shareholders’ Equity. From time to time, shares of its common stock are delivered back to DeVry Group under a swap arrangement resulting from employees’ exercise of incentive stock options pursuant to the terms of the DeVry Group Stock Incentive Plans (see “Note 3: Stock-Based Compensation”). These shares are recorded as Treasury Stock at cost and result in a reduction of Shareholders’ Equity. Treasury shares are reissued on a monthly basis, at market value, to the DeVry Group Colleague Stock Purchase Plan in exchange for employee payroll deductions. When treasury shares are reissued, DeVry Group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 Accumulated Other Comprehensive Loss is composed of the change in cumulative translation adjustment, primarily at DeVry Brasil, and unrealized gains on available-for-sale marketable securities, net of the effects of income taxes. The Accumulated Other Comprehensive Loss balance at December 31, 2015, consists of $ 133.2 130.4 2.8 0.2 0.2 44.3 42.7 1.6 0.2 0.1 Advertising costs are recognized as expense in the period in which materials are purchased or services are performed. Advertising expense, which is included in Student Services and Administrative Expense in the Consolidated Statements of Income (Loss), was $ 56.3 115.6 65.6 131.8 DeVry Group’s financial statements include charges related to severance and related benefits for reductions in staff and voluntary separation plans. These charges also include early lease termination or cease-of-use costs and losses on disposals of property and equipment related to campus consolidations (see “Note 9: Restructuring Charges”). In November 2015, the Financial Accounting Standards Board (“FASB”) issued Accounting Standards Update No. 2015-17: “Income Taxes (Topic 740): Balance Sheet Classification of Deferred Taxes”. This guidance was issued to simplify the accounting for classification of deferred taxes on the balance sheet. The guidance eliminates the current requirement for organizations to present deferred tax assets and liabilities as current and noncurrent in a classified balance sheet. Instead, organizations will now be required to classify all deferred tax assets and liabilities as noncurrent. The amendments are effective for financial statements issued for annual periods beginning after December 15, 2016, and interim periods within those annual periods. Management is evaluating the impact the guidance will have on DeVry Group’s Consolidated Financial Statements. In September 2015, the FASB issued Accounting Standards Update No. 2015-16: “Business Combinations (Topic 805): Simplifying Accounting for Measurement-Period Adjustments”. This guidance was issued to simplify the accounting for provisional amounts for items in a business combination for which the accounting is incomplete by the end of the reporting period in which the combination occurs and where the provisional amounts have been adjusted during the measurement period. The amendments in this guidanc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the fiscal years and interim periods within those years beginning after December 15, 2015. This guidance will require DeVry Group to record and disclose measurement-period adjustments for future business combinations as a period adjustment as opposed to a retroactive adjustment to the opening balance sheet of the acquired entity. In April 2015, the FASB issued Accounting Standards Update No. 2015-03: “InterestImputation of Interest (Subtopic 835-30): Simplifying the Presentation of Debt Issuance Costs”. This guidance was issued to simplify the presentation of debt issuance costs. The amendments in this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guidance is effective for the fiscal years and interim periods within those years beginning after December 15, 2015. DeVry Group’s only debt is a revolving credit facility (see “Note 11: Debt”). This update did not provide guidance specifically addressing debt issuance costs involving revolving credit facilities. As a result, it was announced that the SEC staff would not object to an entity deferring and presenting such costs as an asset and subsequently amortizing them ratably over the term of the revolving debt arrangement. This is DeVry Group’s current accounting policy for debt issuance costs. As a result, this update will have no effect on DeVry Group’s Consolidated Financial Statements. In May 2014, the FASB issued Accounting Standards Update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7. Management is evaluating the impact the guidance will have on DeVry Group’s Consolidated Financial Statements as well as the transition methodology. In April 2014, the FASB issued Accounting Standards Update No. 2014-08: “Presentation of Financial Statements (Topic 205) and Property, Plant, and Equipment (Topic 360): Reporting Discontinued Operations and Disclosures of Disposals of Components of an Entity”. This guidance requires that only disposals representing a strategic shift in operations be presented as discontinued operations. Those strategic shifts should have a major effect on the organization’s operations and financial results. The guidance was effective as of July 1, 2015, and had no effect on DeVry Group’s Consolidated Financial Statements as no discontinued operations are presented in the current period.</t>
  </si>
  <si>
    <t>STOCK-BASED COMPENSATION</t>
  </si>
  <si>
    <t>Disclosure of Compensation Related Costs, Share-based Payments [Abstract]</t>
  </si>
  <si>
    <t xml:space="preserve"> NOTE 3: STOCK-BASED COMPENSATION DeVry Group maintains four stock-based incentive plans: the 1999 Stock Incentive Plan, the 2003 Stock Incentive Plan, the Amended and Restated Incentive Plan of 2005 and the Second Amended and Restated Incentive Plan of 2013. Under these plans, directors, key executives and managerial employees are eligible to receive incentive stock or nonqualified options to purchase shares of DeVry Group’s common stock. The Second Amended and Restated Incentive Plan of 2013 and the Amended and Restated Incentive Plan of 2005 also permit the granting of stock appreciation rights, restricted stock, performance stock and other stock and cash-based compensation. Although options remain outstanding under the 1999, 2003 and 2005 incentive plans, no further stock-based grants will be issued from these plans. The Second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DeVry Group accounts for stock-based compensation granted to retirement eligible employees that fully vests upon an employee’s retirement under the non-substantive vesting period approach. Under this approach, the entire compensation cost is recognized at the grant date for stock-based grants issued to retirement eligible employees. For non-retirement eligible employees, stock-based compensation cost is measured at grant date based on the fair value of the award, and is recognized as expense over the employee requisite service period, reduced by an estimated forfeiture rate. At December 31, 2015, 7,908,624 Weighted Weighted Average Aggregate Average Remaining Intrinsic Options Exercise Contractual Value Outstanding Price Life (in Years) (in thousands) Outstanding at July 1, 2015 3,148,087 $ 34.86 Options Granted 416,000 26.23 Options Exercised (19,761) 20.29 Options Forfeited (8,866) 24.40 Options Expired (13,916) 35.76 Outstanding at December 31, 2015 3,521,544 33.91 5.66 $ 4,758 Exercisable at December 31, 2015 2,494,148 $ 36.15 4.51 $ 3,572 Weighted Stock Weighted Average Aggregate Appreciation Average Remaining Intrinsic Rights Exercise Contractual Value Outstanding Price Life (in Years) (in thousands) Outstanding at July 1, 2015 118,065 $ 42.74 Rights Granted - - Rights Exercised - - Rights Canceled - - Outstanding at December 31, 2015 118,065 42.74 4.20 $ - Exercisable at December 31, 2015 113,444 $ 43.25 3.93 $ - The total intrinsic value of options exercised for the six months ended December 31, 2015 and 2014 was $ 0.1 3.7 The fair value of DeVry Group’s stock option awards was estimated using a binomial model. This model uses historical cancelation and exercise experience of DeVry Group to determine the option value. It also takes into account the illiquid nature of employee options during the vesting period. The weighted average estimated grant date fair values for options granted at market price under DeVry Group’s stock-based incentive plans during the first six months of fiscal years 2016 and 2015 were $ 10.17 17.94 Fiscal Year 2016 2015 Expected Life (in Years) 6.78 6.73 Expected Volatility 41.35 % 42.04 % Risk-free Interest Rate 1.85 % 2.03 % Dividend Yield 1.01 % 1.03 % Pre-vesting Forfeiture Rate 3.00 % 3.00 % The expected life of the options granted is based on the weighted average exercise life with age and salary adjustment factors from historical exercise behavior. DeVry Group’s expected volatility is computed by combining and weighting the implied market volatility, the most recent volatility over the expected life of the option grant and DeVry Group’s long-term historical volatility. The pre-vesting forfeiture rate is based on DeVry Group’s historical stock option forfeiture experience. If factors change and different assumptions are employed in the valuation of stock-based grants in future periods, the stock-based compensation expense that DeVry Group records may differ significantly from what was recorded in previous periods. During the first six months of fiscal year 2016, DeVry Group granted 588,240 184,780 403,460 Weighted Restricted Average Stock Grant Date Outstanding Fair Value Nonvested at July 1, 2015 1,013,140 $ 30.42 Shares Granted 588,240 26.04 Shares Vested (358,800) 27.67 Shares Forfeited (57,562) 25.83 Nonvested at December 31, 2015 1,185,018 $ 28.32 The weighted average estimated grant date fair values for restricted stock granted at market price under DeVry Group’s stock-based incentive plans during the first six months of fiscal years 2016 and 2015 were $ 26.04 43.77 For the Three Months Ended For the Six Months Ended 2015 2014 2015 2014 Cost of Educational Services $ 1,272 $ 1,283 $ 3,268 $ 3,050 Student Services and Administrative Expense 2,702 2,726 6,944 6,480 3,974 4,009 10,212 9,530 Income Tax Benefit (1,514) (1,409) (3,718) (3,451) Net Stock-Based Compensation Expense $ 2,460 $ 2,600 $ 6,494 $ 6,079 As of December 31, 2015, $ 28.2 2.4 13.9 17.5 There were no capitalized stock-based compensation costs at December 31, 2015 and 2014. DeVry Group has an established practice of issuing new shares of common stock to satisfy share option exercises. However, DeVry Group also may issue treasury shares to satisfy option exercises under certain of its stock-based incentive plans.</t>
  </si>
  <si>
    <t>FAIR VALUE MEASUREMENTS</t>
  </si>
  <si>
    <t>Fair Value Disclosures [Abstract]</t>
  </si>
  <si>
    <t xml:space="preserve"> NOTE 4: FAIR VALUE MEASUREMENTS DeVry Group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Management has fully considered all authoritative guidance when determining the fair value of DeVry Group’s financial assets as of December 31, 2015.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available, DeVry Group uses quoted market prices to determine fair value, and such measurements are classified within Level 1. In some cases where market prices are not available, DeVry Group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annual impairment review was completed for all reporting units as of May 31, 2015. An interim impairment review was completed for Carrington as of November 30, 2015. See “Note 8: Intangible Assets” for further discussion on the impairment review including valuation techniques and assumptions. Level 1 Level 2 Level 3 Cash and Cash Equivalents $ 178,193 $ - $ - Available-for-Sale Investments: Marketable Securities, short-term 3,493 - - Institutional Loans Receivable - 49,547 - Deferred Acquisition Obligations - 31,656 - Total Financial Assets at Fair Value $ 181,686 $ 81,203 $ - The following table presents DeVry Group's assets and liabilities at June 30, 2015, that are measured at fair value on a recurring basis and are categorized using the fair value hierarchy (in thousands). Level 1 Level 2 Level 3 Cash and Cash Equivalents $ 353,022 $ - $ - Available-for-Sale Investments: Marketable Securities, short-term 3,579 - - Institutional Loans Receivable - 49,715 - Deferred Acquisition Obligations - 26,827 - Total Financial Assets at Fair Value $ 356,601 $ 76,542 $ - Cash and Cash Equivalents and Investments in short-term Marketable Securities are valued using a market approach based on the quoted market prices of identical instruments. The fair value of the institutional loans receivable included in Accounts Receivable, Net and Other Assets on the Consolidated Balance Sheet as of December 31, 2015 is estimated by discounting the future cash flows using current rates for similar arrangements. See “Note 5: Financing Receivables” for further discussion on these institutional loans receivable. The fair value of the deferred acquisition obligations included in Accrued Expenses and Deferred Rent and Other Liabilities on the Consolidated Balance Sheet as of December 31, 2015 is estimated by discounting the future cash flows using current rates for similar arrangements. As of December 31, 2015, there were no assets or liabilities measured at fair value using Level 3 inputs.</t>
  </si>
  <si>
    <t>FINANCING RECEIVABLES</t>
  </si>
  <si>
    <t>Receivables [Abstract]</t>
  </si>
  <si>
    <t xml:space="preserve"> NOTE 5: FINANCING RECEIVABLES DeVry Group’s institutional loan programs are available to students at its AUC, RUSM, RUSVM, Chamberlain, Carrington and DeVry University institutions. These loan programs are designed to assist the small percentage of students who are unable to completely cover educational costs by other means. These loans may be used for tuition, books and fees and are available only after all other student financial assistance has been applied toward those purposes. In addition, AUC, RUSM and RUSVM loans may be used for students’ living expenses. Repayment plans for institutional loan program balances are developed to address the financial circumstances of the particular student. Interest charges accrue each month on the unpaid balance. Chamberlain, Carrington and DeVry University require that students begin repaying loans while they are still in school with a minimum payment level designed to assure interest does not accrue to the loan balance. Payments may increase upon completing or departing the program. After a student leaves school, the student typically will have a monthly installment repayment plan with all balances due within 12 60 18 Reserves for uncollectible loans are determined by analyzing the current aging of accounts receivable and historical loss rates of loans at each institution. Management performs this analysis periodically throughout the year. Since all of DeVry Group’s financing receivables are generated through the extension of credit to students to fund educational costs, all such receivables are considered part of the same loan portfolio. As of December 31, 2015 2014 Gross Institutional Student Loans $ 71,712 $ 66,048 Allowance for Credit Losses Balance at Beginning of Period $ (20,630) $ (19,868) Charge-offs and Adjustments 4,856 4,863 Recoveries (434) (446) Additional Provision (5,957) (5,153) Balance at End of Period (22,165) (20,604) Net Institutional Student Loans $ 49,547 $ 45,444 Amounts as of December 31, 2014 have been revised from those reported in the second quarter of fiscal year 2015 for correction of errors in the table. Of the net balances above, $ 23.6 23.8 25.9 21.6 As of December 31, 2015 2014 Institutional Student Loans: Performing $ 52,669 $ 47,620 Nonperforming 19,043 18,428 Total Institutional Student Loans $ 71,712 $ 66,048 30-59 60-89 90-119 Greater Total Current Total Institutional Student Loans: December 31, 2015 $ 6,303 $ 2,004 $ 1,623 $ 19,043 $ 28,973 $ 42,739 $ 71,712 December 31, 2014 $ 5,272 $ 1,781 $ 1,609 $ 18,428 $ 27,090 $ 38,958 $ 66,048 Loans are considered nonperforming if they are more than 120 19.0 17.2 18.4 17.1</t>
  </si>
  <si>
    <t>DIVIDENDS AND SHARE REPURCHASE PROGRAMS</t>
  </si>
  <si>
    <t>Share Repurchase Program [Abstract]</t>
  </si>
  <si>
    <t xml:space="preserve"> NOTE 6: DIVIDENDS AND SHARE REPURCHASE PROGRAMS DeVry Group paid dividends of $11.6 million on December 23, 2015, June 26, 2015 and December 26, 2014. Future dividends will be at the discretion of the Board of Directors.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 0.0 Totals 12,859,513 $ 497.7 DeVry Group’s eighth share repurchase program ended on December 31, 2015. A total of 622,688 16.5 100 Shares of stock repurchased under the programs are held as treasury shares. These repurchased shares have reduced the weighted average number of shares of common stock outstanding for basic and diluted earnings per share calculations.</t>
  </si>
  <si>
    <t>BUSINESS COMBINATIONS</t>
  </si>
  <si>
    <t>Business Combinations [Abstract]</t>
  </si>
  <si>
    <t xml:space="preserve"> NOTE 7: BUSINESS COMBINATIONS Grupo Ibmec Educacional S.A. On December 15, 2015, DeVry Brasil completed the acquisition of Grupo Ibmec Educacional S.A. (“Grupo Ibmec”). Under the terms of the agreement, DeVry Brasil agreed to pay approximately $ 190.8 180.5 10.3 15,000 The operations of Grupo Ibmec are included in DeVry Group’s International and Professional Education segment. The results of Grupo Ibmec’s operations have been included in the Consolidated Financial Statements of DeVry Group since the date of acquisition. At December 15, 2015 Current Assets $ 27,615 Property and Equipment 13,487 Other Long-term Assets 2,628 Intangible Assets 62,609 Goodwill 104,613 Total Assets Acquired 210,952 Liabilities Assumed 20,158 Net Assets Acquired $ 190,794 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Grupo Ibmec’s strategic fit into DeVry Group’s expanding presence in Brazil, the reputation of the educational programs and the acquired assembled workforce. None of the goodwill acquired is expected to be deductible for income tax purposes. Of the $62.6 million of acquired intangible assets, $ 36.7 18.4 At December 15, 2015 Value Estimated Useful Life Student Relationships $ 5,720 5 years Curriculum 1,821 5 years There is no pro forma presentation of operating results for this acquisition due to the insignificant effect on consolidated operations. Dam á sio Educacional On February 2, 2015, DeVry Brasil completed the acquisition of Damásio Educacional (“Damasio”). Under the terms of the agreement, DeVry Brasil agreed to pay approximately $ 81.4 66.0 15.4 50,000 220 The operations of Damasio are included in DeVry Group’s International and Professional Education segment. The results of Damasio’s operations have been included in the Consolidated Financial Statements of DeVry Group since the date of acquisition. At February 2, 2015 Current Assets $ 9,747 Property and Equipment 3,367 Other Long-term Assets 136 Intangible Assets 46,862 Goodwill 44,062 Total Assets Acquired 104,174 Liabilities Assumed 22,832 Net Assets Acquired $ 81,342 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Damasio’s strategic fit into DeVry Group’s expanding presence in Brazil, the reputation of the educational programs and the acquired assembled workforce. None of the goodwill acquired is expected to be deductible for income tax purposes. Of the $ 46.9 19.3 8.0 At February 2, 2015 Value Estimated Franchise Contracts $ 13,085 18 years Student Relationships 5,294 6 years Test Preparation Relationships 1,193 1 year There is no pro forma presentation of operating results for this acquisition due to the insignificant effect on consolidated operations. Faculdade Ideal On January 2, 2015, DeVry Brasil completed the acquisition of Faculdade Ideal (“Faci”) which is located in Belém, Pará in northern Brazil. Under the terms of the agreement, DeVry Brasil agreed to pay approximately $ 0.1 The operations of Faci are included in DeVry Group’s International and Professional Education segment. The results of Faci’s operations have been included in the Consolidated Financial Statements of DeVry Group since the date of acquisition. At January 2, 2015 Current Assets $ 1,052 Property and Equipment 6,049 Intangible Assets 6,754 Goodwill 1,399 Total Assets Acquired 15,254 Liabilities Assumed 15,144 Net Assets Acquired $ 110 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aci’s strategic fit into DeVry Group’s expanding presence in northern Brazil, the reputation of the educational programs and the acquired assembled workforce. None of the goodwill acquired is expected to be deductible for income tax purposes. Of the $6.8 million of acquired intangible assets, $ 5.8 1.0 There is no pro forma presentation of operating results for this acquisition due to the insignificant effect on consolidated operations. Faculdade Martha Falcão On October 1, 2014, DeVry Brasil completed the acquisition of Faculdade Martha Falcão (“FMF”) which is located in the city of Manaus in the state of Amazonas in northern Brazil. Under the terms of the agreement, DeVry Brasil agreed to pay approximately $ 11.4 1.6 The operations of FMF are included in DeVry Group’s International and Professional Education segment. The results of FMF’s operations have been included in the Consolidated Financial Statements of DeVry Group since the date of acquisition. At October 1, 2014 Current Assets $ 890 Property and Equipment 1,505 Other Long-term Assets 36 Intangible Assets 5,249 Goodwill 10,454 Total Assets Acquired 18,134 Liabilities Assumed 6,675 Net Assets Acquired $ 11,459 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MF’s strategic fit into DeVry Group’s expanding presence in north and northeast Brazil, the reputation of the educational programs and the acquired assembled workforce. None of the goodwill acquired is expected to be deductible for income tax purposes. Of the $ 5.2 4.1 1.0 At October 1, 2014 Value Estimated Curriculum $ 121 2 years There is no pro forma presentation of operating results for this acquisition due to the insignificant effect on consolidated operations.</t>
  </si>
  <si>
    <t>INTANGIBLE ASSETS</t>
  </si>
  <si>
    <t>Goodwill and Intangible Assets Disclosure [Abstract]</t>
  </si>
  <si>
    <t xml:space="preserve"> NOTE 8: INTANGIBLE ASSETS Intangible assets relate mainly to acquired business operations. These assets consist of the acquisition fair value of certain identifiable intangible assets acquired and goodwill. Goodwill represents the excess of cost over the fair value of the net tangible and intangible assets acquired. As of December 31, 2015 Gross Accumulated Weighted Average Amortizable Intangible Assets: Student Relationships $ 11,739 $ (4,128) (a) Customer Relationships 400 (150) 10 Years Test Prep Relationships 808 (741) 1 Year Non-compete Agreements 940 (705) 5 Years Curriculum/Software 3,692 (1,587) 5 Years Outplacement Relationships 3,900 (1,894) 15 Years Franchise Contracts 8,861 (451) 18 Years Clinical Agreements 328 (55) 15 Years Trade Names 957 (645) 10 Years Total $ 31,625 $ (10,356) Indefinite-lived Intangible Assets: Trade Names $ 63,667 Trademarks 1,645 Ross Title IV Eligibility and Accreditations 14,100 Intellectual Property 13,940 Chamberlain Title IV Eligibility and Accreditations 1,200 Carrington Title IV Eligibility and Accreditations 60,700 AUC Title IV Eligibility and Accreditations 100,000 DeVry Brasil Accreditation 81,380 Total $ 336,632 (a) The total weighted average estimated amortization period for Student Relationships is 6 5 6 As of December 31, 2014 Gross Accumulated Amortizable Intangible Assets: Student Relationships $ 79,814 $ (78,725) Customer Relationships 3,438 (1,215) Non-compete Agreements 2,475 (2,052) Curriculum/Software 3,152 (2,384) Outplacement Relationships 3,900 (1,634) Clinical Agreements 488 (49) Trade Names 5,435 (4,829) Total $ 98,702 $ (90,888) Indefinite-lived Intangible Assets: Trade Names $ 41,101 Trademarks 1,645 Ross Title IV Eligibility and Accreditations 14,100 Intellectual Property 13,940 Chamberlain Title IV Eligibility and Accreditations 1,200 Carrington Title IV Eligibility and Accreditations 67,200 AUC Title IV Eligibility and Accreditations 100,000 DeVry Brasil Accreditation 42,160 Total $ 281,346 Amortization expense for amortized intangible assets was $ 1.4 2.6 0.5 1.3 five fiscal years ending June 30, by reporting unit and in the aggregate, is as follows Fiscal Year Carrington DeVry Brasil Becker Total 2016 $ 260 $ 4,193 $ 561 $ 5,014 2017 260 3,853 311 4,424 2018 260 2,687 40 2,987 2019 260 1,850 40 2,150 2020 260 1,253 40 1,553 Thereafter 836 6,649 70 7,555 All amortizable intangible assets except Student Relationships are being amortized on a straight-line basis. The amount being amortized for Student Relationships is based on the estimated progression of the students through the respective FBV, Unifavip, Damasio and Grupo Ibmec programs, giving consideration to the revenue and cash flow associated with both existing students and new applicants. Indefinite-lived intangible assets related to trademarks, trade names, Title IV eligibility, accreditations and intellectual property are not amortized, as there are no legal, regulatory, contractual, economic or other factors that limit the useful life of these intangible assets to the reporting entity. In accordance with U.S. GAAP, goodwill and indefinite-lived intangibles arising from a business combination are not amortized and charged to expense over time. Instead, these assets must be reviewed annually for impairment or more frequently if circumstances arise indicating potential impairment. This annual impairment review was most recently completed as of May 31, 2015. As of the May 31, 2015 impairment review, there was no impairment loss associated with recorded goodwill or indefinite-lived intangible assets for any reporting unit, as estimated fair values exceeded the carrying amounts. For goodwill, DeVry Group estimates the fair value of its reporting units primarily using a discounted cash flow model utilizing inputs which include projected operating results and cash flows from management’s long-term plan. If the carrying amount of the reporting unit containing the goodwill exceeds the fair value of that reporting unit, an impairment loss is recognized to the extent the “implied fair value” of the reporting unit goodwill is less than the carrying amount of the goodwill. For indefinite-lived intangible assets, DeVry Group determines their fair value based on the nature of the asset using various valuation techniques including a royalty rate model for trade names, trademarks and intellectual property, a discounted income stream model for Title IV Eligibility and a discounted cash flow model for accreditation. The estimated fair values of these indefinite-lived intangible assets are based on management’s projection of revenue, gross margin, operating costs and cash flows considering planned business and operational strategies over a long-term planning horizon of five years. The assumed royalty rates and the growth rates used to project cash flows and operating results are based upon historical results and analysis of the economic environment in which the reporting units that record indefinite-lived intangible assets operate. The valuations employ present value techniques to measure fair value and consider market factors. Management believes the assumptions used for the impairment testing are consistent with those that would be utilized by a market participant in performing similar valuations of its indefinite-lived intangible assets. The discount rates of 13 15 were utilized in the valuations take into account management’s assumptions on growth rates and risk, both institution specific and macroeconomic, inherent in each reporting unit that records indefinite-lived intangible assets. These intangible assets are closely tied to the overall risk of the reporting units in which they are recorded so management would expect the discount rates to also match those used for valuing these reporting units. Management considers certain triggering events when evaluating whether an interim impairment analysis is warranted. Among these would be a significant long-term decrease in the market capitalization of DeVry Group based on events specific to DeVry Group’s operations. Other triggering events that could be cause for an interim impairment review would be changes in the accreditation, regulatory or legal environment, increased competition, innovation changes and changes in the market acceptance of our educational programs and the graduates of those programs, among others. During the second quarter of fiscal year 2016, revenue and operating income for the Carrington reporting unit were significantly below management’s operating plan. Carrington had invested in faculty and program costs 8 12 Based upon these facts and circumstances, management performed an interim impairment review as of November 30, 2015 for the Carrington indefinite-lived intangible asset and the Carrington reporting unit. As a result of the revenue shortfall experienced in the second quarter of fiscal year 2016, management revised its fiscal 2016 forecast and future cash flow projections for Carrington. To determine the fair value of the Carrington indefinite-lived intangible asset and Carrington reporting unit in our interim step one impairment analysis, a discounted cash flow valuation method was utilized incorporating assumptions that a reasonable market participant would use regarding the impact of the current operating losses and the increased uncertainty impacting future operations. Management used significant unobservable inputs (Level 3) in our discounted cash flow valuation including future cash flow projections and discount rate assumptions. For indefinite-lived intangible assets, DeVry Group determines fair value based on the nature of the asset using various valuation techniques including a discounted cash flow model for the Carrington Accreditation and Title IV Eligibility. The estimated fair values of indefinite-lived intangible assets are based on management’s projection of revenue, gross margin, operating costs and cash flows considering planned business and operational strategies over a long-term planning horizon of five years. The assumed growth rates used to project cash flows and operating results are commensurate with historical results and analysis of the economic environment in which the reporting unit that records indefinite-lived intangible assets operates. The valuations employ present value techniques to measure fair value and consider market factors. Management believes the assumptions used for the impairment testing are consistent with those that would be utilized by a market participant in performing similar valuations of its indefinite-lived intangible assets. The discount rate of 14 Determining the fair value of a reporting unit involves the use of significant estimates and assumptions. The estimate of fair value of each reporting unit is based on management’s projection of revenue, gross margin, operating costs and cash flows considering planned business and operational strategies over a long-term planning horizon of five years along with a terminal value calculated based on discounted cash flows. These measures of business performance are similar to those management uses to evaluate the results of operations on a regular basis. The growth rates used to project cash flows, operating results and terminal values of reporting units are commensurate with historical results and future plans and analysis of the economic environment in which the reporting units operate. The valuations employ present value techniques to estimate fair value and consider market factors. Management’s interim step one impairment analysis resulted in an estimated fair value for the Carrington Accreditation and Title IV Eligibility intangible asset of $ 60.7 6.5 5.8 93.0 6.5 93.0 Management also evaluated Carrington’s remaining long-lived assets, including leasehold improvements and 99.5 13.5 86.0 66.5 This interim triggering event analysis was limited to Carrington because only Carrington had a small enough margin between estimated fair value and carrying value as of May 31, 2015 where the actual results in the second quarter deviated from plan by an amount sufficient to result in a possible impairment. The 56 7 Although for the first six months of fiscal year 2016 the DeVry University reporting unit experienced a 22.8 34.6 1.2 December 31, 2015. The fair value of this reporting unit exceeded its carrying value by 114% as of the May 31, 2015 valuation date. Should declines in student enrollment at DeVry 23.8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additional impairments of intangible assets. At December 31, 2015, intangible assets from business combinations totaled $ 357.9 543.0 47 Reporting Unit As of December American University of the Caribbean School of Medicine $ 68,321 Ross University School of Medicine and Ross University School of Veterinary Medicine 237,173 Chamberlain College of Nursing 4,716 Carrington College 5,811 DeVry Brasil 172,274 Becker Professional Education 32,503 DeVry University 22,196 Total $ 542,994 Reporting Segment As of December Medical and Healthcare $ 316,021 International and Professional Education 204,777 Business, Technology and Management 22,196 Total $ 542,994 Medical and Healthcare International Business, Accumulated and Technology Impairment Professional and Gross Losses Education Management Total Balance at June 30, 2013 $ 495,927 $ (86,933) $ 77,747 $ 22,196 $ 508,937 Acquisitions - - 9,675 - 9,675 Foreign currency exchange rate changes - - 1,267 - 1,267 Balance at June 30, 2014 495,927 (86,933) 88,689 22,196 519,879 Acquisitions - - 55,915 - 55,915 Foreign currency exchange rate changes - - (23,465) - (23,465) Balance at June 30, 2015 495,927 (86,933) 121,139 22,196 552,329 Acquisitions - - 104,613 - 104,613 Impairments - (92,973) - - (92,973) Foreign currency exchange rate changes - - (20,975) - (20,975) Balance at December 31, 2015 $ 495,927 $ (179,906) $ 204,777 $ 22,196 $ 542,994 The increase in the goodwill balance from June 30, 2015 in the International and Professional Education segment is the result of the addition of $104.6 million with the acquisition of Grupo Ibmec. This increase was offset by a change in the value of the Brazilian Real and British Sterling Pound as compared to the U.S. dollar. Since DeVry Brasil and the Becker European operation’s goodwill is recorded in each group’s respective local currency, fluctuations in the respective local currency’s value in relation to the U.S. dollar will cause changes in the balance of this Reporting Segment As of December Medical and Healthcare $ 198,200 International and Professional Educational 136,787 Business, Technology and Management 1,645 Total $ 336,632 Total indefinite-lived intangible assets increased by $ 32.7 55.1 6.5</t>
  </si>
  <si>
    <t>RESTRUCTURING CHARGES</t>
  </si>
  <si>
    <t>Restructuring Activities And Related Charges Disclosure [Abstract]</t>
  </si>
  <si>
    <t xml:space="preserve"> NOTE 9: RESTRUCTURING CHARGES During the second quarter and first six months of fiscal year 2016, DeVry Group recorded pre-tax charges related to real estate consolidations of $ 12.4 31.2 187 0.5 5.8 0.1 36.9 During the second quarter and first six months of fiscal year 2015, DeVry Group recorded pre-tax charges related to real estate consolidations of $ 10.2 11.3 114 12.2 1.9 21.5 Liability balance at June 30, 2014 $ 15.4 Increase in liability (separation and other charges) 42.0 Reduction in liability (payments and adjustments) (30.4) Liability balance at June 30, 2015 27.0 Increase in liability (separation and other charges) 32.2 Reduction in liability (payments and adjustments) (26.5) Liability balance at December 31, 2015 $ 32.7 Of this liability balance, $ 15.9 16.8</t>
  </si>
  <si>
    <t>INCOME TAXES</t>
  </si>
  <si>
    <t>Income Tax Disclosure [Abstract]</t>
  </si>
  <si>
    <t xml:space="preserve"> NOTE 10: INCOME TAXES A tax benefit of $ 7.5 13.0 13.2 12.5 14.0 Both of these agreements have been extended to provide, in the case of RUSM, an indefinite period of exemption and, in the case of RUSVM, exemption until 2037. DeVry Group has not recorded a U.S. federal or state tax provision for the undistributed earnings of its international subsidiaries. It is DeVry Group’s intention to indefinitely reinvest accumulated cash balances, future cash flows and post-acquisition undistributed earnings and profits to improve the facilities and operations of its international schools and pursue future opportunities outside the U.S. In accordance with this plan, cash held by the international subsidiaries will not be available for general company purposes and under current laws will not be subject to U.S. taxation. As of December 31, 2015 and 2014, cumulative undistributed earnings attributable to international operations were approximately $ 829 717</t>
  </si>
  <si>
    <t>DEBT</t>
  </si>
  <si>
    <t>Debt Disclosure [Abstract]</t>
  </si>
  <si>
    <t xml:space="preserve"> NOTE 11: DEBT DeVry Group had no outstanding borrowings under its credit facility at each of December 31, 2015 and 2014. DeVry Group does have liabilities recorded for deferred purchase price agreements with sellers related to the purchases of FBV, Facid, Faculdade DeVry João Pessoa (“Joao Pessoa”), FMF, Damasio and Grupo Ibmec (see “Note 7: Business Combinations” for discussion of the FMF, Damasio and Grupo Ibmec acquisitions). This financing is in the form of holdbacks of a portion of the purchase price of these acquisitions or installment payments. Payments are made under these agreements based on payment schedules or as certain conditions of the purchase are met. Revolving Credit Facility DeVry Group entered into a revolving credit facility on March 31, 2015 which expires on March 31, 2020 400 200 50 550 2 3 1 2 0.1 7.8 2.0 0.35 The revolving credit agreement contains covenants that, among other things, require maintenance of certain financial ratios, as defined in the agreement. Maintenance of these financial ratios could place restrictions on DeVry Group’s ability to pay dividends. These financial ratios include a consolidated fixed charge coverage ratio, a consolidated leverage ratio and a U.S. Department of Education composite Equity, Primary Reserve and Net Income financial responsibility ratio. Failure to maintain any of these ratios or to comply with other covenants contained in the agreement will constitute an event of default and could result in termination of the agreement and require payment of all outstanding borrowings and replacement of outstanding letters of credit. DeVry Group was in compliance with the debt covenants as of December 31, 2015. The stock of all U.S. and certain foreign subsidiaries of DeVry Group is pledged as collateral for the borrowings under the revolving credit facility.</t>
  </si>
  <si>
    <t>COMMITMENTS AND CONTINGENCIES</t>
  </si>
  <si>
    <t>Commitments and Contingencies Disclosure [Abstract]</t>
  </si>
  <si>
    <t xml:space="preserve"> DeVry Group is subject to lawsuits, administrative proceedings, regulatory reviews and investigations associated with financial assistance programs and other matters arising in the normal conduct of its business. The following is a description of pending legal and regulatory matters that may be considered other than ordinary, routine and incidental to the business. The timing or outcome of the following matters, or their possible impact on DeVry Group’s business, financial condition or results of operations, cannot be predicted at this time. The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In April 2013, DeVry Group received a subpoena from the Office of the Attorney General of the State of Illinois and a Civil Investigative Demand (a “CID”) issued by the Office of the Attorney General of the Commonwealth of Massachusetts. The Illinois subpoena concerns potential state law implications in the event violations of federal law took place. It was issued pursuant to the Illinois False Claims Act in connection with an investigation concerning whether the compensation practices of DeVry Group and certain of its affiliates are in compliance with the Incentive Compensation Ban of the Higher Education Act and required DeVry Group to provide documents relating to these matters for periods on or after January 1, 2002. DeVry Group responded to the subpoena in May 2013. The Massachusetts CID was issued in connection with an investigation into whether DeVry Group caused false claims and/or false statements to be submitted to the Commonwealth of Massachusetts relating to student loans, guarantees, and grants provided to DeVry Group’s Massachusetts students and required DeVry Group to answer interrogatories and to provide documents relating to periods on or after January 1, 2007. DeVry Group responded to the CID in May 2013. On July 15, 2014, DeVry Group received a letter dated July 9, 2014 from the New York Office of the Attorney General (“NYOAG”). The letter requested cooperation with the NYOAG’s inquiry into whether recent television advertisements and website marketing regarding DeVry University may have violated federal and state laws prohibiting false advertising and deceptive practices. The letter requested relevant information from January 1, 2011, to the date of the aforementioned letter request to enable NYOAG to make a determination of what action, if any, is warranted. DeVry Group has produced, and continues to produce, responsive information in cooperation with the NYOAG’s inquiry. On August 28, 2015, DeVry University received a request for documents and information regarding published employment outcomes and relative earnings information of DeVry University graduates from the Multi-Regional and Foreign School Participation Division of the Federal Student Aid office of the Department of Education (“ED FSA”). The stated purpose of the request was to permit ED FSA to assess DeVry University's compliance with applicable regulations under Title IV. On January 27, 2016, DeVry University received a Notice of Intent to Limit from ED FSA (the “January 2016 Notice”), based on a portion of its pending August 28, 2015 inquiry, informing DeVry University of ED FSA’s intention to impose certain limitations on the participation of DeVry University in programs authorized pursuant to Title IV. The proposed limitations relate to representations in advertising and marketing, regarding the post-graduation employment outcomes of DeVry University students over a period from 1975 to October 1980 (the “Since 1975 Representation”). 10 75 On January 27, 2016, the Federal Trade Commission (“FTC”) filed a civil complaint (the “FTC lawsuit”) against DeVry Group, DeVry University, Inc., and DeVry/New York Inc. in the United States District Court for the Central District of California alleging that certain of DeVry University’s advertising claims were false or misleading or unsubstantiated at the time they were made in violation of Section 5(a) of the Federal Trade Commission Act, 15 U.S.C. § 45(a), as amended (the “FTC Act”). The advertising claims at issue relate to DeVry University graduates’ employment rates and earnings relative to graduates of other colleges and universities. The lawsuit seeks permanent injunctive relief against future alleged violations of the FTC Act, reimbursement of FTC costs, and such other relief as the court deems necessary to redress any consumer injury from the alleged violations, including rescission or reformation of contracts, restitution, the refund of monies paid, and the disgorgement of ill-gotten monies. The lawsuit followed the previously reported receipt of a CID from the FTC dated January 28, 2014. DeVry Group strongly believes DeVry University’s advertising complied with the FTC Act and each defendant in this action intends to vigorously defend itself. On January 29, 2016, a putative class action lawsuit was filed by Alex Rayter and Ryan Herendeen, individually and on behalf of others similarly situated, against DeVry Group and DeVry University, Inc. in the United States District Court for the Northern District of California claiming breaches of implied contract and the implied covenant of good faith and fair dealing, violations of the California Unfair Trade Practices Act, the California False Advertising Act and the California Consumer Legal Remedies Act, and negligent misrepresentations. The claims are based on allegations substantially similar to the allegations in the FTC lawsuit. The lawsuit seeks preliminary and permanent injunctive relief against future violations of law, restitution, disgorgement of profits, punitive damages, reimbursement of costs and reasonable attorneys’ fees, and such other relief as the court deems proper. DeVry Group strongly believes DeVry University’s advertising complied with each of the various laws implicated in this action and both DeVry Group and DeVry University intend to vigorously defend themselves. </t>
  </si>
  <si>
    <t>SEGMENT INFORMATION</t>
  </si>
  <si>
    <t>Segment Reporting [Abstract]</t>
  </si>
  <si>
    <t xml:space="preserve"> NOTE 13: SEGMENT INFORMATION DeVry Group’s principal business is providing postsecondary education. DeVry Group presents three reportable segments: “Medical and Healthcare”, which includes the operations of AUC, RUSM, RUSVM, Chamberlain and Carrington; “International and Professional Education”, which includes the operations of DeVry Brasil and Becker; and “Business, Technology and Management”, which is comprised solely of DeVry University. These segments are consistent with the method by which the Chief Operating Decision Maker (DeVry Group’s President and CEO) evaluates performance and allocates resources. Performance evaluations are based, in part, on each segment’s operating income, which is defined as income before noncontrolling interest, income taxes and interest. Interest and certain home office related expenses are reconciling items in arriving at consolidated income before income taxes. Intersegment sales are accounted for at amounts comparable to sales to nonaffiliated customers and are eliminated in consolidation. The consistent measure of segment assets excludes deferred income tax assets and certain depreciable Home Office and Other assets. Additions to long-lived assets have been measured in this same manner. Reconciling items are included as Home Office and Other assets. The accounting policies of the segments are the same as those described in “Note 2: Summary of Significant Accounting Policies”. For the Three Months For the Six Months Ended 2015 2014 2015 2014 Revenue: Medical and Healthcare $ 234,374 $ 213,985 $ 458,358 $ 419,997 International and Professional Education 62,403 61,224 121,076 114,427 Business, Technology and Management 160,212 210,337 319,678 413,978 Intersegment Revenue and Other (786) (666) (1,497) (1,478) Total Consolidated Revenue $ 456,203 $ 484,880 $ 897,615 $ 946,924 Operating (Loss) Income: Medical and Healthcare $ (56,941) $ 36,858 $ (22,688) $ 74,501 International and Professional Education 7,846 10,491 9,884 15,229 Business, Technology and Management (4,362) 2,172 (29,611) (10,296) Home Office and Other (2,920) (551) (5,717) (5,821) Total Consolidated Operating (Loss) Income $ (56,377) $ 48,970 $ (48,132) $ 73,613 Interest: Interest Income $ 240 $ 300 $ 367 $ 697 Interest Expense (1,847) (352) (4,173) (745) Net Interest Expense (1,607) (52) (3,806) (48) Total Consolidated (Loss) Income Before Income Taxes $ (57,984) $ 48,918 $ (51,938) $ 73,565 Segment Assets: Medical and Healthcare $ 914,206 $ 1,070,600 $ 914,206 $ 1,070,600 International and Professional Education 537,397 379,981 537,397 379,981 Business, Technology and Management 355,113 376,821 355,113 376,821 Home Office and Other 102,196 140,464 102,196 140,464 Total Consolidated Assets $ 1,908,912 $ 1,967,866 $ 1,908,912 $ 1,967,866 Additions to Long-lived Assets: Medical and Healthcare $ 7,813 $ 14,503 $ 18,481 $ 30,276 International and Professional Education 183,499 19,467 189,160 22,211 Business, Technology and Management 3,346 1,971 6,529 3,189 Home Office and Other 4,346 1,806 7,587 3,223 Total Consolidated Additions to Long-lived Assets $ 199,004 $ 37,747 $ 221,757 $ 58,899 Reconciliation to Consolidated Financial Statements Capital Expenditures $ 18,295 $ 21,909 $ 41,048 $ 43,061 Increase in Capital Assets from Acquisitions 13,487 1,505 13,487 1,505 Increase in Intangible Assets and Goodwill 167,222 14,333 167,222 14,333 Total Increase in Consolidated Long-lived Assets $ 199,004 $ 37,747 $ 221,757 $ 58,899 Depreciation Expense: Medical and Healthcare $ 8,046 $ 6,630 $ 15,980 $ 13,031 International and Professional Education 1,312 1,484 2,746 2,953 Business, Technology and Management 7,156 9,459 14,465 18,881 Home Office and Other 3,179 1,727 6,179 6,497 Total Consolidated Depreciation $ 19,693 $ 19,300 $ 39,370 $ 41,362 Intangible Asset Amortization Expense: Medical and Healthcare $ 65 $ 161 $ 125 $ 323 International and Professional Education 1,313 367 2,425 970 Total Consolidated Amortization $ 1,378 $ 528 $ 2,550 $ 1,293 Certain amounts reported for Segment Assets in fiscal year 2015 have been reclassified to conform to current year segment classification. DeVry Group conducts its educational operations in the U.S., Dominica, St. Kitts, St. Maarten, Brazil, Canada, Europe, the Middle East and the Pacific Rim. Other international revenue, which is derived principally from Canada, Europe and the Pacific Rim, was less than 5% For the Three Months For the Six Months Ended 2015 2014 2015 2014 Revenue from Unaffiliated Customers: Domestic Operations $ 321,729 $ 351,181 $ 645,725 $ 700,270 International Operations: Dominica, St. Kitts and St. Maarten 91,851 90,335 174,700 172,446 Brazil 40,089 40,079 73,342 69,427 Other 2,534 3,285 3,848 4,781 Total International 134,474 133,699 251,890 246,654 Total Consolidated Revenue $ 456,203 $ 484,880 $ 897,615 $ 946,924 Long-lived Assets: Domestic Operations $ 338,048 $ 365,224 $ 338,048 $ 365,224 International Operations: Dominica, St. Kitts and St. Maarten 185,605 174,841 185,605 174,841 Brazil 84,019 45,988 84,019 45,988 Other 57 126 57 126 Total International 269,681 220,955 269,681 220,955 Total Consolidated Long-lived Assets $ 607,729 $ 586,179 $ 607,729 $ 586,179 No one customer accounted for more than 10</t>
  </si>
  <si>
    <t>SUMMARY OF SIGNIFICANT ACCOUNTING POLICIES (Policies)</t>
  </si>
  <si>
    <t>Principles of Consolidation</t>
  </si>
  <si>
    <t xml:space="preserve"> Principles of Consolidation The Consolidated Financial Statements include the accounts of DeVry Group and its wholly-owned and majority-owned domestic and foreign subsidiaries. All intercompany balances and transactions have been eliminated in consolidation. Where our ownership interest is less than 100 percent, the noncontrolling ownership interests are reported on our Consolidated Balance Sheets. The noncontrolling ownership interest in our earnings is classified as “Net Income Attributable to Noncontrolling Interest” in our Consolidated Statements of Income (Loss). Unless indicated, or the context requires otherwise, references to years refer to DeVry Group’s fiscal years.</t>
  </si>
  <si>
    <t xml:space="preserve"> Cash and Cash Equivalents Cash and cash equivalents can include time deposits, high-grade commercial paper, money market funds and bankers acceptances with original maturities of three months or less. Short-term investment objectives are to minimize risk and maintain liquidity. These investments are stated at cost (which approximates fair value) because of their short duration or liquid nature. DeVry Group places its cash and temporary cash investments with high credit quality institutions. Cash and cash equivalent balances in U.S. bank accounts are generally in excess of the Federal Deposit Insurance Corporation (“FDIC”) insurance limit. Cash and cash equivalent balances in Brazilian bank accounts are generally in excess of the deposit insurance limits for Brazilian banks. DeVry Group has not experienced any losses on its cash and cash equivalents. Management periodically evaluates the creditworthiness of the security issuers and financial institutions with which it invests and maintains deposit accounts.</t>
  </si>
  <si>
    <t>Financial Aid and Restricted Cash</t>
  </si>
  <si>
    <t xml:space="preserve"> Financial Aid and Restricted Cash A significant portion of revenue is received from students who participate in government financial aid and assistance programs which are subject to political and governmental budgetary considerations. There is no assurance that such funding will be maintained at current levels. Extensive and complex regulations in the U.S., Canada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 Restricted cash represents amounts received from the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DeVry Group’s operations. This authorization and disbursement process that precedes the transfer of funds generally occurs within the period of the academic term for which such funds were authorized. As a requirement of continuing operations in Pennsylvania, DeVry Group is required to maintain a “minimum protective endowment” of at least $ 500,000</t>
  </si>
  <si>
    <t>Revenue Recognition</t>
  </si>
  <si>
    <t xml:space="preserve"> Revenue Recognition Chamberlain College of Nursing (“Chamberlain”), Carrington College (“Carrington”), DeVry Brasil and DeVry University tuition revenue is recognized on a straight-line basis over their respective applicable academic terms. In addition, American University of the Caribbean School of Medicine (“AUC”), Ross University School of Medicine (“RUSM”) and Ross University School of Veterinary Medicine (“RUSVM”) basic science curriculum revenue is recognized on a straight-line basis over the academic term. The clinical portion of the AUC, RUSM and RUSVM education programs are conducted under the supervision of primarily U.S. teaching hospitals and veterinary school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for supervision of AUC, RUSM and RUSVM students are charged to expense on the same basis. Becker Professional Education (“Becker”) and DeVry Brasil’s test preparation live classroom and online tuition revenue is recognized on a straight-line basis over the applicable delivery period. Sales of textbooks, electronic course materials and other educational products, including training services and the Becker self-study products, are included in Other Educational Revenue in the Consolidated Statements of Income (Loss). Textbook, electronic course materials and other educational product revenue is recognized when the sale occurs. Revenue from training services, which are generally short-term in duration, is recognized when the training service is provided. In addition, fees from international licensees of the Becker programs are included in Other Educational Revenue and recognized when confirmation of course delivery is received. Estimates of DeVry Group’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DeVry Group institutions, on a student-by-student basis. This reassessment is based upon new information and changes in facts and circumstances relevant to a student's ability to pay. Management reassesses collectability when a student withdraws from the institution and has unpaid tuition charges. Such unpaid charges do not meet the threshold of reasonably collectible and are recognized as revenue on a cash basis. This cash basis accounting which was adopted beginning in the third quarter of fiscal year 2015 did not have a material effect on the Consolidated Financial Statements. The provision for refunds, which is reported as a reduction to Tuition Revenue in the Consolidated Statements of Income (Loss), is recognized in the same ratable fashion as revenue to most appropriately match these costs with the tuition revenue in that academic term. Provisions for Refunds were $ 12.0 23.2 9.5 18.1 Provisions for refunds are monitored and adjusted as necessary within the academic term and adjusted for actual refunds issued and withdrawn student accounts receivable balances at the completion of an academic term. If a student leaves school prior to completing an academic term, federal, state and/or Canadian provincial regulations and accreditation criteria permit DeVry Group to retain only a set percentage of the total tuition received from such student, which varies with, but generally equals or exceeds, the percentage of the academic term completed by such student. Payment amounts received by DeVry Group in excess of such set percentages of tuition are refunded to the student or the appropriate funding source. All refunds are netted against revenue during th 63.6 61.6 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Loss), were $ 8.0 17.4 15.5 27.5</t>
  </si>
  <si>
    <t>Internal-Use Software Development Costs</t>
  </si>
  <si>
    <t xml:space="preserve"> Internal-Use Software Development Costs DeVry Group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As of December 31, 2015 and 2014, the net balance of capitalized software development costs was $ 25.2 39.4</t>
  </si>
  <si>
    <t>Impairment of Long-Lived Assets</t>
  </si>
  <si>
    <t xml:space="preserve"> Impairment of Long-Lived Assets DeVry Group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the first six months of fiscal year 2016 and in fiscal year 2015, management consolidated operations at several DeVry University, Carrington and Chamberlain locations. These decisions resulted in pre-tax accelerated depreciation and write-offs on leasehold improvements and equipment of $ 4.8 12.2 3.0</t>
  </si>
  <si>
    <t>Perkins Program Fund</t>
  </si>
  <si>
    <t xml:space="preserve"> Perkins Program Fund Carrington and DeVry University are required under U.S. federal aid program regulations to make contributions to the Federal Perkins Student Loan Fund, most recently at a rate equal to 33 2.6</t>
  </si>
  <si>
    <t>Foreign Currency Translation</t>
  </si>
  <si>
    <t xml:space="preserve"> Foreign Currency Translation The financial position and results of operations of the AUC, RUSM and RUSVM Caribbean operations are measured using the U.S. dollar as the functional currency. As such, there is no translation gain or loss associated with these operations. DeVry Brasil’s operations, DeVry University’s Canadian operations and Becker’s international operations are measured using the local currency as the functional currency. Assets and liabilities of these entities are translated to U.S. dollars using exchange rates in effect at the balance sheet dates. Income and expense items are translated at monthly average rates of exchange. The resultant translation adjustments are included in the component of Shareholders’ Equity designated as Accumulated Other Comprehensive Loss. Transaction gains or losses during each of the three and six month periods ended December 31, 2015 and 2014 were not material.</t>
  </si>
  <si>
    <t>Noncontrolling Interest</t>
  </si>
  <si>
    <t xml:space="preserve"> Noncontrolling Interest DeVry Group currently maintains a 97.9 2.1 96.3 The DeVry Brasil management put option is being accreted to its redemption value in accordance with the stock purchase agreement. The adjustment to increase or decrease the put option to its expected redemption value each reporting period is recorded in retained earnings in accordance with U.S. Generally Accepted Accounting Principles (“U.S. GAAP”). The adjustment to increase or decrease the DeVry Brasil noncontrolling interest each reporting period for its proportionate share of DeVry Brasil’s profit/loss will continue to flow through the Consolidated Statements of Income (Loss) based on DeVry Group's noncontrolling interest accounting policy. Three Months Ended Six Months Ended 2015 2014 2015 2014 Balance at Beginning of Period $ 3,652 $ 6,617 $ 9,620 $ 6,393 Net Income Attributable to Noncontrolling Interest 117 389 37 386 Payment for Purchase of Noncontrolling Interest of Subsidiary - - (3,114) - (Decrease) Increase in Redemption Value of Noncontrolling Interest Put Option (956) 1,133 (3,730) 1,360 Balance at End of Period $ 2,813 $ 8,139 $ 2,813 $ 8,139 </t>
  </si>
  <si>
    <t>Earnings per Common Share</t>
  </si>
  <si>
    <t xml:space="preserve"> Earnings per Common Share Basic earnings per share is computed by dividing net loss or income attributable to DeVry Group by the weighted average number of common shares outstanding during the period plus unvested participating restricted share units. Diluted earnings per share is computed by dividing net income attributable to DeVry Group by the weighted average number of shares assuming dilution. As the three and six months ended December 31, 2015 resulted in a net loss, diluted earnings per share is computed by dividing the net loss attributable to DeVry Group by the basic shares. Diluted shares are computed using the Treasury Stock Method and reflect the additional shares that would be outstanding if dilutive stock-based grants were exercised during the period. Excluded from the computations of diluted shares were stock-based grants to purchase 2,861,000 2,836,000 624,000 810,000 Three Months Ended Six Months Ended 2015 2014 2015 2014 Weighted Average Shares Outstanding 63,433 63,876 63,509 63,812 Unvested Participating Restricted Shares 819 765 763 813 Basic Shares 64,252 64,641 64,272 64,625 Effect of Dilutive Stock Options 402 829 345 863 Diluted Shares 64,654 65,470 64,617 65,488 </t>
  </si>
  <si>
    <t>Treasury Stock</t>
  </si>
  <si>
    <t xml:space="preserve"> Treasury Stock DeVry Group’s Board of Directors (the “Board”) has authorized stock repurchase programs on nine occasions (see “Note 6: Dividends and Share Repurchase Programs”). The ninth repurchase program was approved on December 15, 2015 and commenced in January 2016. The eighth repurchase program was approved on August 29, 2012 and commenced in November 2012. Share repurchases under this plan were suspended as of May 2013. In August 2014, the Board approved the extension of the eighth share repurchase program through December 31, 2015, and authorized the recommencement of repurchases under the program which began in September 2014. Shares that are repurchased by DeVry Group are recorded as Treasury Stock at cost and result in a reduction of Shareholders’ Equity. From time to time, shares of its common stock are delivered back to DeVry Group under a swap arrangement resulting from employees’ exercise of incentive stock options pursuant to the terms of the DeVry Group Stock Incentive Plans (see “Note 3: Stock-Based Compensation”). These shares are recorded as Treasury Stock at cost and result in a reduction of Shareholders’ Equity. Treasury shares are reissued on a monthly basis, at market value, to the DeVry Group Colleague Stock Purchase Plan in exchange for employee payroll deductions. When treasury shares are reissued, DeVry Group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Use of Estimates</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 and expense reported during the period. Actual results could differ from those estimates.</t>
  </si>
  <si>
    <t xml:space="preserve"> Accumulated Other Comprehensive Loss Accumulated Other Comprehensive Loss is composed of the change in cumulative translation adjustment, primarily at DeVry Brasil, and unrealized gains on available-for-sale marketable securities, net of the effects of income taxes. The Accumulated Other Comprehensive Loss balance at December 31, 2015, consists of $ 133.2 130.4 2.8 0.2 0.2 44.3 42.7 1.6 0.2 0.1</t>
  </si>
  <si>
    <t>Advertising Expense</t>
  </si>
  <si>
    <t xml:space="preserve"> Advertising Expense Advertising costs are recognized as expense in the period in which materials are purchased or services are performed. Advertising expense, which is included in Student Services and Administrative Expense in the Consolidated Statements of Income (Loss), was $ 56.3 115.6 65.6 131.8</t>
  </si>
  <si>
    <t>Restructuring Charges</t>
  </si>
  <si>
    <t xml:space="preserve"> Restructuring Charges DeVry Group’s financial statements include charges related to severance and related benefits for reductions in staff and voluntary separation plans. These charges also include early lease termination or cease-of-use costs and losses on disposals of property and equipment related to campus consolidations (see “Note 9: Restructuring Charges”).</t>
  </si>
  <si>
    <t>Recent Accounting Pronouncements</t>
  </si>
  <si>
    <t xml:space="preserve"> Recent Accounting Pronouncements In November 2015, the Financial Accounting Standards Board (“FASB”) issued Accounting Standards Update No. 2015-17: “Income Taxes (Topic 740): Balance Sheet Classification of Deferred Taxes”. This guidance was issued to simplify the accounting for classification of deferred taxes on the balance sheet. The guidance eliminates the current requirement for organizations to present deferred tax assets and liabilities as current and noncurrent in a classified balance sheet. Instead, organizations will now be required to classify all deferred tax assets and liabilities as noncurrent. The amendments are effective for financial statements issued for annual periods beginning after December 15, 2016, and interim periods within those annual periods. Management is evaluating the impact the guidance will have on DeVry Group’s Consolidated Financial Statements. In September 2015, the FASB issued Accounting Standards Update No. 2015-16: “Business Combinations (Topic 805): Simplifying Accounting for Measurement-Period Adjustments”. This guidance was issued to simplify the accounting for provisional amounts for items in a business combination for which the accounting is incomplete by the end of the reporting period in which the combination occurs and where the provisional amounts have been adjusted during the measurement period. The amendments in this guidanc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the fiscal years and interim periods within those years beginning after December 15, 2015. This guidance will require DeVry Group to record and disclose measurement-period adjustments for future business combinations as a period adjustment as opposed to a retroactive adjustment to the opening balance sheet of the acquired entity. In April 2015, the FASB issued Accounting Standards Update No. 2015-03: “InterestImputation of Interest (Subtopic 835-30): Simplifying the Presentation of Debt Issuance Costs”. This guidance was issued to simplify the presentation of debt issuance costs. The amendments in this guidanc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guidance is effective for the fiscal years and interim periods within those years beginning after December 15, 2015. DeVry Group’s only debt is a revolving credit facility (see “Note 11: Debt”). This update did not provide guidance specifically addressing debt issuance costs involving revolving credit facilities. As a result, it was announced that the SEC staff would not object to an entity deferring and presenting such costs as an asset and subsequently amortizing them ratably over the term of the revolving debt arrangement. This is DeVry Group’s current accounting policy for debt issuance costs. As a result, this update will have no effect on DeVry Group’s Consolidated Financial Statements. In May 2014, the FASB issued Accounting Standards Update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7. Management is evaluating the impact the guidance will have on DeVry Group’s Consolidated Financial Statements as well as the transition methodology. In April 2014, the FASB issued Accounting Standards Update No. 2014-08: “Presentation of Financial Statements (Topic 205) and Property, Plant, and Equipment (Topic 360): Reporting Discontinued Operations and Disclosures of Disposals of Components of an Entity”. This guidance requires that only disposals representing a strategic shift in operations be presented as discontinued operations. Those strategic shifts should have a major effect on the organization’s operations and financial results. The guidance was effective as of July 1, 2015, and had no effect on DeVry Group’s Consolidated Financial Statements as no discontinued operations are presented in the current period.</t>
  </si>
  <si>
    <t>SUMMARY OF SIGNIFICANT ACCOUNTING POLICIES (Tables)</t>
  </si>
  <si>
    <t>Reconciliation of Non-Controlling Interest Balance</t>
  </si>
  <si>
    <t xml:space="preserve"> The following is a reconciliation of the noncontrolling interest balance (in thousands): Three Months Ended Six Months Ended 2015 2014 2015 2014 Balance at Beginning of Period $ 3,652 $ 6,617 $ 9,620 $ 6,393 Net Income Attributable to Noncontrolling Interest 117 389 37 386 Payment for Purchase of Noncontrolling Interest of Subsidiary - - (3,114) - (Decrease) Increase in Redemption Value of Noncontrolling Interest Put Option (956) 1,133 (3,730) 1,360 Balance at End of Period $ 2,813 $ 8,139 $ 2,813 $ 8,139 </t>
  </si>
  <si>
    <t>Reconciliation of Basic Shares to Diluted Shares</t>
  </si>
  <si>
    <t xml:space="preserve"> The following is a reconciliation of basic shares to diluted shares (in thousands): Three Months Ended Six Months Ended 2015 2014 2015 2014 Weighted Average Shares Outstanding 63,433 63,876 63,509 63,812 Unvested Participating Restricted Shares 819 765 763 813 Basic Shares 64,252 64,641 64,272 64,625 Effect of Dilutive Stock Options 402 829 345 863 Diluted Shares 64,654 65,470 64,617 65,488 </t>
  </si>
  <si>
    <t>STOCK-BASED COMPENSATION (Tables)</t>
  </si>
  <si>
    <t>Summary of options Activity</t>
  </si>
  <si>
    <t xml:space="preserve"> The following is a summary of options activity for the six months ended December 31, 2015: Weighted Weighted Average Aggregate Average Remaining Intrinsic Options Exercise Contractual Value Outstanding Price Life (in Years) (in thousands) Outstanding at July 1, 2015 3,148,087 $ 34.86 Options Granted 416,000 26.23 Options Exercised (19,761) 20.29 Options Forfeited (8,866) 24.40 Options Expired (13,916) 35.76 Outstanding at December 31, 2015 3,521,544 33.91 5.66 $ 4,758 Exercisable at December 31, 2015 2,494,148 $ 36.15 4.51 $ 3,572 </t>
  </si>
  <si>
    <t>Summary of stock appreciation rights activity</t>
  </si>
  <si>
    <t xml:space="preserve"> The following is a summary of stock appreciation rights activity for the six months ended December 31, 2015: Weighted Stock Weighted Average Aggregate Appreciation Average Remaining Intrinsic Rights Exercise Contractual Value Outstanding Price Life (in Years) (in thousands) Outstanding at July 1, 2015 118,065 $ 42.74 Rights Granted - - Rights Exercised - - Rights Canceled - - Outstanding at December 31, 2015 118,065 42.74 4.20 $ - Exercisable at December 31, 2015 113,444 $ 43.25 3.93 $ - </t>
  </si>
  <si>
    <t>Fair Values of Stock Option Awards Estimated Weighted Average Assumptions</t>
  </si>
  <si>
    <t xml:space="preserve"> . The fair value of DeVry Group’s stock option grants were estimated assuming the following weighted average assumptions: Fiscal Year 2016 2015 Expected Life (in Years) 6.78 6.73 Expected Volatility 41.35 % 42.04 % Risk-free Interest Rate 1.85 % 2.03 % Dividend Yield 1.01 % 1.03 % Pre-vesting Forfeiture Rate 3.00 % 3.00 %</t>
  </si>
  <si>
    <t>Summary of Restricted Stock Activity</t>
  </si>
  <si>
    <t xml:space="preserve"> The following is a summary of restricted stock activity for the six months ended December 31, 2015: Weighted Restricted Average Stock Grant Date Outstanding Fair Value Nonvested at July 1, 2015 1,013,140 $ 30.42 Shares Granted 588,240 26.04 Shares Vested (358,800) 27.67 Shares Forfeited (57,562) 25.83 Nonvested at December 31, 2015 1,185,018 $ 28.32 </t>
  </si>
  <si>
    <t>Total Stock-Based Compensation Expense Included in Consolidated Statement of Earnings</t>
  </si>
  <si>
    <t xml:space="preserve"> The following table shows total stock-based compensation expense included in the Consolidated Statements of Income (Loss) (in thousands): For the Three Months Ended For the Six Months Ended 2015 2014 2015 2014 Cost of Educational Services $ 1,272 $ 1,283 $ 3,268 $ 3,050 Student Services and Administrative Expense 2,702 2,726 6,944 6,480 3,974 4,009 10,212 9,530 Income Tax Benefit (1,514) (1,409) (3,718) (3,451) Net Stock-Based Compensation Expense $ 2,460 $ 2,600 $ 6,494 $ 6,079 </t>
  </si>
  <si>
    <t>FAIR VALUE MEASUREMENTS (Tables)</t>
  </si>
  <si>
    <t>Assets and Liabilities Measured at Fair Value on Recurring Basis</t>
  </si>
  <si>
    <t xml:space="preserve"> The following table presents DeVry Group's assets and liabilities at December 31, 2015, that are measured at fair value on a recurring basis and are categorized using the fair value hierarchy (in thousands). Level 1 Level 2 Level 3 Cash and Cash Equivalents $ 178,193 $ - $ - Available-for-Sale Investments: Marketable Securities, short-term 3,493 - - Institutional Loans Receivable - 49,547 - Deferred Acquisition Obligations - 31,656 - Total Financial Assets at Fair Value $ 181,686 $ 81,203 $ - The following table presents DeVry Group's assets and liabilities at June 30, 2015, that are measured at fair value on a recurring basis and are categorized using the fair value hierarchy (in thousands). Level 1 Level 2 Level 3 Cash and Cash Equivalents $ 353,022 $ - $ - Available-for-Sale Investments: Marketable Securities, short-term 3,579 - - Institutional Loans Receivable - 49,715 - Deferred Acquisition Obligations - 26,827 - Total Financial Assets at Fair Value $ 356,601 $ 76,542 $ - </t>
  </si>
  <si>
    <t>FINANCING RECEIVABLES (Tables)</t>
  </si>
  <si>
    <t>Institutional Loan Balances and Related Allowances for Credit Losses</t>
  </si>
  <si>
    <t xml:space="preserve"> The following table details the institutional loan balances along with the related allowances for credit losses as of December 31, 2015 and 2014 (in thousands). As of December 31, 2015 2014 Gross Institutional Student Loans $ 71,712 $ 66,048 Allowance for Credit Losses Balance at Beginning of Period $ (20,630) $ (19,868) Charge-offs and Adjustments 4,856 4,863 Recoveries (434) (446) Additional Provision (5,957) (5,153) Balance at End of Period (22,165) (20,604) Net Institutional Student Loans $ 49,547 $ 45,444 </t>
  </si>
  <si>
    <t>Credit Risk Profiles of Institutional Student Loan Balances</t>
  </si>
  <si>
    <t xml:space="preserve"> The following tables detail the credit risk profiles of the institutional student loan balances based on payment activity and provide an aging analysis of past due institutional student loans as of December 31, 2015 and 2014 (in thousands). As of December 31, 2015 2014 Institutional Student Loans: Performing $ 52,669 $ 47,620 Nonperforming 19,043 18,428 Total Institutional Student Loans $ 71,712 $ 66,048 </t>
  </si>
  <si>
    <t>Institutional Student Loans Past Due</t>
  </si>
  <si>
    <t xml:space="preserve"> 30-59 60-89 90-119 Greater Total Current Total Institutional Student Loans: December 31, 2015 $ 6,303 $ 2,004 $ 1,623 $ 19,043 $ 28,973 $ 42,739 $ 71,712 December 31, 2014 $ 5,272 $ 1,781 $ 1,609 $ 18,428 $ 27,090 $ 38,958 $ 66,048 </t>
  </si>
  <si>
    <t>DIVIDENDS AND SHARE REPURCHASE PROGRAMS (Tables)</t>
  </si>
  <si>
    <t>Shares Repurchased Under Programs</t>
  </si>
  <si>
    <t xml:space="preserve"> Date Shares Total Cost Authorized Repurchased (in millions) November 15, 2006 908,399 $ 35.0 May 13, 2008 1,027,417 50.0 November 11, 2009 972,205 50.0 August 11, 2010 1,103,628 50.0 November 10, 2010 968,105 50.0 May 20, 2011 2,396,143 100.0 November 2, 2011 3,478,299 100.0 August 29, 2012 2,005,317 62.7 December 15, 2015 - 0.0 Totals 12,859,513 $ 497.7 </t>
  </si>
  <si>
    <t>BUSINESS COMBINATIONS (Tables)</t>
  </si>
  <si>
    <t>Damasio Educacional [Member]</t>
  </si>
  <si>
    <t>Schedule of Recognized Identified Assets Acquired and Liabilities Assumed</t>
  </si>
  <si>
    <t xml:space="preserve"> The following table summarizes the preliminary fair values of the assets acquired and liabilities assumed at the date of acquisition (in thousands). At February 2, 2015 Current Assets $ 9,747 Property and Equipment 3,367 Other Long-term Assets 136 Intangible Assets 46,862 Goodwill 44,062 Total Assets Acquired 104,174 Liabilities Assumed 22,832 Net Assets Acquired $ 81,342 </t>
  </si>
  <si>
    <t>Schedule of Finite-Lived Intangible Assets Acquired as Part of Business Combination</t>
  </si>
  <si>
    <t xml:space="preserve"> The values and estimated useful lives by asset type are as follows (in thousands): At February 2, 2015 Value Estimated Franchise Contracts $ 13,085 18 years Student Relationships 5,294 6 years Test Preparation Relationships 1,193 1 year </t>
  </si>
  <si>
    <t>Faculdade Ideal [Member]</t>
  </si>
  <si>
    <t xml:space="preserve"> The following table summarizes the preliminary fair values of the assets acquired and liabilities assumed at the date of acquisition (in thousands). At January 2, 2015 Current Assets $ 1,052 Property and Equipment 6,049 Intangible Assets 6,754 Goodwill 1,399 Total Assets Acquired 15,254 Liabilities Assumed 15,144 Net Assets Acquired $ 110 </t>
  </si>
  <si>
    <t>Faculdade Martha Falcao [Member]</t>
  </si>
  <si>
    <t xml:space="preserve"> The following table summarizes the fair values of the assets acquired and liabilities assumed at the date of acquisition (in thousands). At October 1, 2014 Current Assets $ 890 Property and Equipment 1,505 Other Long-term Assets 36 Intangible Assets 5,249 Goodwill 10,454 Total Assets Acquired 18,134 Liabilities Assumed 6,675 Net Assets Acquired $ 11,459 </t>
  </si>
  <si>
    <t xml:space="preserve"> The remaining acquired intangible asset was determined to be subject to amortization with an average useful life of approximately two years. Its value and estimated useful life by asset type is as follows (in thousands): At October 1, 2014 Value Estimated Curriculum $ 121 2 years </t>
  </si>
  <si>
    <t>Grupo Ibmec Educacional S A [Member]</t>
  </si>
  <si>
    <t xml:space="preserve"> The following table summarizes the preliminary fair values of the assets acquired and liabilities assumed at the date of acquisition (in thousands). At December 15, 2015 Current Assets $ 27,615 Property and Equipment 13,487 Other Long-term Assets 2,628 Intangible Assets 62,609 Goodwill 104,613 Total Assets Acquired 210,952 Liabilities Assumed 20,158 Net Assets Acquired $ 190,794 </t>
  </si>
  <si>
    <t xml:space="preserve"> The preliminary values and estimated useful lives by asset type are as follows (in thousands): At December 15, 2015 Value Estimated Useful Life Student Relationships $ 5,720 5 years Curriculum 1,821 5 years </t>
  </si>
  <si>
    <t>INTANGIBLE ASSETS (Tables)</t>
  </si>
  <si>
    <t>Intangible Assets</t>
  </si>
  <si>
    <t xml:space="preserve"> Intangible assets consist of the following (in thousands): As of December 31, 2015 Gross Accumulated Weighted Average Amortizable Intangible Assets: Student Relationships $ 11,739 $ (4,128) (a) Customer Relationships 400 (150) 10 Years Test Prep Relationships 808 (741) 1 Year Non-compete Agreements 940 (705) 5 Years Curriculum/Software 3,692 (1,587) 5 Years Outplacement Relationships 3,900 (1,894) 15 Years Franchise Contracts 8,861 (451) 18 Years Clinical Agreements 328 (55) 15 Years Trade Names 957 (645) 10 Years Total $ 31,625 $ (10,356) Indefinite-lived Intangible Assets: Trade Names $ 63,667 Trademarks 1,645 Ross Title IV Eligibility and Accreditations 14,100 Intellectual Property 13,940 Chamberlain Title IV Eligibility and Accreditations 1,200 Carrington Title IV Eligibility and Accreditations 60,700 AUC Title IV Eligibility and Accreditations 100,000 DeVry Brasil Accreditation 81,380 Total $ 336,632 (a) The total weighted average estimated amortization period for Student Relationships is 6 5 6 As of December 31, 2014 Gross Accumulated Amortizable Intangible Assets: Student Relationships $ 79,814 $ (78,725) Customer Relationships 3,438 (1,215) Non-compete Agreements 2,475 (2,052) Curriculum/Software 3,152 (2,384) Outplacement Relationships 3,900 (1,634) Clinical Agreements 488 (49) Trade Names 5,435 (4,829) Total $ 98,702 $ (90,888) Indefinite-lived Intangible Assets: Trade Names $ 41,101 Trademarks 1,645 Ross Title IV Eligibility and Accreditations 14,100 Intellectual Property 13,940 Chamberlain Title IV Eligibility and Accreditations 1,200 Carrington Title IV Eligibility and Accreditations 67,200 AUC Title IV Eligibility and Accreditations 100,000 DeVry Brasil Accreditation 42,160 Total $ 281,346 </t>
  </si>
  <si>
    <t>Estimated Amortization Expense for Amortized Intangible Assets</t>
  </si>
  <si>
    <t xml:space="preserve"> Estimated amortization expense for amortizable intangible assets for the next five fiscal years ending June 30, by reporting unit and in the aggregate, is as follows Fiscal Year Carrington DeVry Brasil Becker Total 2016 $ 260 $ 4,193 $ 561 $ 5,014 2017 260 3,853 311 4,424 2018 260 2,687 40 2,987 2019 260 1,850 40 2,150 2020 260 1,253 40 1,553 Thereafter 836 6,649 70 7,555 </t>
  </si>
  <si>
    <t>Summary of Goodwill Balances by Reporting Unit</t>
  </si>
  <si>
    <t xml:space="preserve"> The table below summarizes goodwill balances by reporting unit as of December 31, 2015 (in thousands): Reporting Unit As of December American University of the Caribbean School of Medicine $ 68,321 Ross University School of Medicine and Ross University School of Veterinary Medicine 237,173 Chamberlain College of Nursing 4,716 Carrington College 5,811 DeVry Brasil 172,274 Becker Professional Education 32,503 DeVry University 22,196 Total $ 542,994 </t>
  </si>
  <si>
    <t>Summary of Goodwill Balances by Reporting Segment</t>
  </si>
  <si>
    <t xml:space="preserve"> The table below summarizes goodwill balances by reporting segment as of December 31, 2015 (in thousands): Reporting Segment As of December Medical and Healthcare $ 316,021 International and Professional Education 204,777 Business, Technology and Management 22,196 Total $ 542,994 </t>
  </si>
  <si>
    <t>Changes in Carrying Amount of Goodwill, by Segment</t>
  </si>
  <si>
    <t xml:space="preserve"> The table below summarizes the changes in the carrying amount of goodwill by segment as of December 31, 2015 (in thousands): Medical and Healthcare International Business, Accumulated and Technology Impairment Professional and Gross Losses Education Management Total Balance at June 30, 2013 $ 495,927 $ (86,933) $ 77,747 $ 22,196 $ 508,937 Acquisitions - - 9,675 - 9,675 Foreign currency exchange rate changes - - 1,267 - 1,267 Balance at June 30, 2014 495,927 (86,933) 88,689 22,196 519,879 Acquisitions - - 55,915 - 55,915 Foreign currency exchange rate changes - - (23,465) - (23,465) Balance at June 30, 2015 495,927 (86,933) 121,139 22,196 552,329 Acquisitions - - 104,613 - 104,613 Impairments - (92,973) - - (92,973) Foreign currency exchange rate changes - - (20,975) - (20,975) Balance at December 31, 2015 $ 495,927 $ (179,906) $ 204,777 $ 22,196 $ 542,994 </t>
  </si>
  <si>
    <t>Summary of Indefinite-Lived Intangible Assets Balances by Reporting Segment</t>
  </si>
  <si>
    <t xml:space="preserve"> The table below summarizes the indefinite-lived intangible asset balances by reporting segment as of December 31, 2015 (in thousands): Reporting Segment As of December Medical and Healthcare $ 198,200 International and Professional Educational 136,787 Business, Technology and Management 1,645 Total $ 336,632 </t>
  </si>
  <si>
    <t>RESTRUCTURING CHARGES (Tables)</t>
  </si>
  <si>
    <t>Restructuring and Related Activities [Abstract]</t>
  </si>
  <si>
    <t>Schedule of Restructuring Reserve by Type of Cost</t>
  </si>
  <si>
    <t xml:space="preserve"> The following table summarizes the separation and restructuring plan activity for the fiscal years 2016 and 2015, for which cash payments are required (in millions): Liability balance at June 30, 2014 $ 15.4 Increase in liability (separation and other charges) 42.0 Reduction in liability (payments and adjustments) (30.4) Liability balance at June 30, 2015 27.0 Increase in liability (separation and other charges) 32.2 Reduction in liability (payments and adjustments) (26.5) Liability balance at December 31, 2015 $ 32.7 </t>
  </si>
  <si>
    <t>SEGMENT INFORMATION (Tables)</t>
  </si>
  <si>
    <t>Tabulation of Business Segment Information Based on Current Segmentation</t>
  </si>
  <si>
    <t xml:space="preserve"> Following is a tabulation of business segment information based on the segmentation for the three and six months ended December 31, 2015 and 2014. Home Office and Other information is included where it is needed to reconcile segment data to the Consolidated Financial Statements (in thousands). For the Three Months For the Six Months Ended 2015 2014 2015 2014 Revenue: Medical and Healthcare $ 234,374 $ 213,985 $ 458,358 $ 419,997 International and Professional Education 62,403 61,224 121,076 114,427 Business, Technology and Management 160,212 210,337 319,678 413,978 Intersegment Revenue and Other (786) (666) (1,497) (1,478) Total Consolidated Revenue $ 456,203 $ 484,880 $ 897,615 $ 946,924 Operating (Loss) Income: Medical and Healthcare $ (56,941) $ 36,858 $ (22,688) $ 74,501 International and Professional Education 7,846 10,491 9,884 15,229 Business, Technology and Management (4,362) 2,172 (29,611) (10,296) Home Office and Other (2,920) (551) (5,717) (5,821) Total Consolidated Operating (Loss) Income $ (56,377) $ 48,970 $ (48,132) $ 73,613 Interest: Interest Income $ 240 $ 300 $ 367 $ 697 Interest Expense (1,847) (352) (4,173) (745) Net Interest Expense (1,607) (52) (3,806) (48) Total Consolidated (Loss) Income Before Income Taxes $ (57,984) $ 48,918 $ (51,938) $ 73,565 Segment Assets: Medical and Healthcare $ 914,206 $ 1,070,600 $ 914,206 $ 1,070,600 International and Professional Education 537,397 379,981 537,397 379,981 Business, Technology and Management 355,113 376,821 355,113 376,821 Home Office and Other 102,196 140,464 102,196 140,464 Total Consolidated Assets $ 1,908,912 $ 1,967,866 $ 1,908,912 $ 1,967,866 Additions to Long-lived Assets: Medical and Healthcare $ 7,813 $ 14,503 $ 18,481 $ 30,276 International and Professional Education 183,499 19,467 189,160 22,211 Business, Technology and Management 3,346 1,971 6,529 3,189 Home Office and Other 4,346 1,806 7,587 3,223 Total Consolidated Additions to Long-lived Assets $ 199,004 $ 37,747 $ 221,757 $ 58,899 Reconciliation to Consolidated Financial Statements Capital Expenditures $ 18,295 $ 21,909 $ 41,048 $ 43,061 Increase in Capital Assets from Acquisitions 13,487 1,505 13,487 1,505 Increase in Intangible Assets and Goodwill 167,222 14,333 167,222 14,333 Total Increase in Consolidated Long-lived Assets $ 199,004 $ 37,747 $ 221,757 $ 58,899 Depreciation Expense: Medical and Healthcare $ 8,046 $ 6,630 $ 15,980 $ 13,031 International and Professional Education 1,312 1,484 2,746 2,953 Business, Technology and Management 7,156 9,459 14,465 18,881 Home Office and Other 3,179 1,727 6,179 6,497 Total Consolidated Depreciation $ 19,693 $ 19,300 $ 39,370 $ 41,362 Intangible Asset Amortization Expense: Medical and Healthcare $ 65 $ 161 $ 125 $ 323 International and Professional Education 1,313 367 2,425 970 Total Consolidated Amortization $ 1,378 $ 528 $ 2,550 $ 1,293 </t>
  </si>
  <si>
    <t>Revenues and Long-Lived Assets by Geographic Area</t>
  </si>
  <si>
    <t xml:space="preserve"> Revenue and long-lived assets by geographic area are as follows (in thousands): For the Three Months For the Six Months Ended 2015 2014 2015 2014 Revenue from Unaffiliated Customers: Domestic Operations $ 321,729 $ 351,181 $ 645,725 $ 700,270 International Operations: Dominica, St. Kitts and St. Maarten 91,851 90,335 174,700 172,446 Brazil 40,089 40,079 73,342 69,427 Other 2,534 3,285 3,848 4,781 Total International 134,474 133,699 251,890 246,654 Total Consolidated Revenue $ 456,203 $ 484,880 $ 897,615 $ 946,924 Long-lived Assets: Domestic Operations $ 338,048 $ 365,224 $ 338,048 $ 365,224 International Operations: Dominica, St. Kitts and St. Maarten 185,605 174,841 185,605 174,841 Brazil 84,019 45,988 84,019 45,988 Other 57 126 57 126 Total International 269,681 220,955 269,681 220,955 Total Consolidated Long-lived Assets $ 607,729 $ 586,179 $ 607,729 $ 586,179 </t>
  </si>
  <si>
    <t>SUMMARY OF SIGNIFICANT ACCOUNTING POLICIES (Reconciliation of Non-Controlling Interest Balance) (Detail) - USD ($) $ in Thousands</t>
  </si>
  <si>
    <t>Noncontrolling Interest [Line Items]</t>
  </si>
  <si>
    <t>Balance at Beginning of Period</t>
  </si>
  <si>
    <t>Payment for Purchase of Noncontrolling Interest of Subsidiary</t>
  </si>
  <si>
    <t>Balance at End of Period</t>
  </si>
  <si>
    <t>SUMMARY OF SIGNIFICANT ACCOUNTING POLICIES (Reconciliation of Basic Shares to Diluted Shares) (Detail) - shares</t>
  </si>
  <si>
    <t>Earnings Per Share, Diluted, by Common Class, Including Two Class Method [Line Items]</t>
  </si>
  <si>
    <t>Weighted Average Shares Outstanding</t>
  </si>
  <si>
    <t>Unvested Participating Restricted Shares</t>
  </si>
  <si>
    <t>Basic Shares</t>
  </si>
  <si>
    <t>Effect of Dilutive Stock Options</t>
  </si>
  <si>
    <t>Diluted Shares</t>
  </si>
  <si>
    <t>SUMMARY OF SIGNIFICANT ACCOUNTING POLICIES - Additional Information (Detail) - USD ($)</t>
  </si>
  <si>
    <t>Summary Of Significant Accounting Policies [Line Items]</t>
  </si>
  <si>
    <t>Minimum protective endowment related to continuing operation in Pennsylvania</t>
  </si>
  <si>
    <t>Reserves related to uncollectible accounts and refunds</t>
  </si>
  <si>
    <t>Net balance of capitalized software development costs</t>
  </si>
  <si>
    <t>Anti-dilutive shares excluded from computations of earnings per share</t>
  </si>
  <si>
    <t>Cumulative translation losses</t>
  </si>
  <si>
    <t>Advertising expense</t>
  </si>
  <si>
    <t>Provision for Doubtful Accounts</t>
  </si>
  <si>
    <t>Impairment of Leasehold</t>
  </si>
  <si>
    <t>Student Refundable Fees, Refund Payments</t>
  </si>
  <si>
    <t>Educational Services</t>
  </si>
  <si>
    <t>Perkins Student Loan Fund</t>
  </si>
  <si>
    <t>Percentage of Contributions</t>
  </si>
  <si>
    <t>33.00%</t>
  </si>
  <si>
    <t>Allowances for expected losses on loan collections</t>
  </si>
  <si>
    <t>DeVry Brasil</t>
  </si>
  <si>
    <t>Ownership interest of parent in subsidiary</t>
  </si>
  <si>
    <t>2.10%</t>
  </si>
  <si>
    <t>DeVry Education Group Inc.</t>
  </si>
  <si>
    <t>97.90%</t>
  </si>
  <si>
    <t>96.30%</t>
  </si>
  <si>
    <t>Available-for-sale Securities, Accumulated Gross Unrealized Gain (Loss), before Tax, Total</t>
  </si>
  <si>
    <t>Tax effect on unrealized gains on available-for-sale securities</t>
  </si>
  <si>
    <t>STOCK-BASED COMPENSATION (Summary of Options Activity) (Detail) - Stock Option $ / shares in Units, $ in Thousands</t>
  </si>
  <si>
    <t>Dec. 31, 2015USD ($)$ / sharesshares</t>
  </si>
  <si>
    <t>Employee Service Share-based Compensation, Allocation of Recognized Period Costs [Line Items]</t>
  </si>
  <si>
    <t>Options, Outstanding at beginning of period | shares</t>
  </si>
  <si>
    <t>Options, Granted | shares</t>
  </si>
  <si>
    <t>Options, Exercised | shares</t>
  </si>
  <si>
    <t>Options Forfeited | shares</t>
  </si>
  <si>
    <t>Options Expired | shares</t>
  </si>
  <si>
    <t>Options, Outstanding at end of period | shares</t>
  </si>
  <si>
    <t>Options, Exercisable at end of period | shares</t>
  </si>
  <si>
    <t>Weighted Average Exercise Price at beginning of period | $ / shares</t>
  </si>
  <si>
    <t>Weighted Average Exercise Price, Options Granted | $ / shares</t>
  </si>
  <si>
    <t>Weighted Average Exercise Price, Options Exercised | $ / shares</t>
  </si>
  <si>
    <t>Weighted Average Outstanding Price, Options Forfeited | $ / shares</t>
  </si>
  <si>
    <t>Weighted Average Exercise Price, Options Expired | $ / shares</t>
  </si>
  <si>
    <t>Weighted Average Exercise Price at end of period | $ / shares</t>
  </si>
  <si>
    <t>Weighted Average Exercise Price, Exercisable at end of period | $ / shares</t>
  </si>
  <si>
    <t>Weighted Average Remaining Contractual Life, Outstanding at end of period</t>
  </si>
  <si>
    <t>5 years 7 months 28 days</t>
  </si>
  <si>
    <t>Weighted Average Remaining Contractual Life, Exercisable at end of period</t>
  </si>
  <si>
    <t>4 years 6 months 4 days</t>
  </si>
  <si>
    <t>Aggregate Intrinsic Value, Outstanding at End of period | $</t>
  </si>
  <si>
    <t>Aggregate Intrinsic Value, Exercisable at end of period | $</t>
  </si>
  <si>
    <t>STOCK-BASED COMPENSATION (Summary of Stock Appreciation Rights Activity) (Detail) - Stock Appreciation Rights (SARs) $ / shares in Units, $ in Thousands</t>
  </si>
  <si>
    <t>Outstanding at beginning of period | shares</t>
  </si>
  <si>
    <t>Rights Granted | shares</t>
  </si>
  <si>
    <t>Rights Exercised | shares</t>
  </si>
  <si>
    <t>Rights Canceled | shares</t>
  </si>
  <si>
    <t>Outstanding at end of period | shares</t>
  </si>
  <si>
    <t>Exercisable at end of period | shares</t>
  </si>
  <si>
    <t>Weighted Average Exercise Price Rights Granted | $ / shares</t>
  </si>
  <si>
    <t>Weighted Average Exercise Price Rights Exercised | $ / shares</t>
  </si>
  <si>
    <t>Weighted Average Exercise Price Rights Canceled | $ / shares</t>
  </si>
  <si>
    <t>4 years 2 months 12 days</t>
  </si>
  <si>
    <t>3 years 11 months 5 days</t>
  </si>
  <si>
    <t>Aggregate Intrinsic Value, Outstanding at end of period | $</t>
  </si>
  <si>
    <t>STOCK-BASED COMPENSATION (Fair Values of Stock Option Awards Weighted Average Assumptions) (Detail)</t>
  </si>
  <si>
    <t>12 Months Ended</t>
  </si>
  <si>
    <t>Share-based Compensation Arrangement by Share-based Payment Award [Line Items]</t>
  </si>
  <si>
    <t>Expected Life (in Years)</t>
  </si>
  <si>
    <t>6 years 9 months 11 days</t>
  </si>
  <si>
    <t>6 years 8 months 23 days</t>
  </si>
  <si>
    <t>Expected Volatility</t>
  </si>
  <si>
    <t>41.35%</t>
  </si>
  <si>
    <t>42.04%</t>
  </si>
  <si>
    <t>Risk-free Interest Rate</t>
  </si>
  <si>
    <t>1.85%</t>
  </si>
  <si>
    <t>2.03%</t>
  </si>
  <si>
    <t>Dividend Yield</t>
  </si>
  <si>
    <t>1.01%</t>
  </si>
  <si>
    <t>1.03%</t>
  </si>
  <si>
    <t>Pre-vesting Forfeiture Rate</t>
  </si>
  <si>
    <t>3.00%</t>
  </si>
  <si>
    <t>STOCK-BASED COMPENSATION (Summary of Restricted Stock Activity) (Detail) - Restricted Stock</t>
  </si>
  <si>
    <t>Dec. 31, 2015$ / sharesshares</t>
  </si>
  <si>
    <t>Restricted Stock Outstanding, Shares Granted | shares</t>
  </si>
  <si>
    <t>Restricted Stock Outstanding, Shares Vested | shares</t>
  </si>
  <si>
    <t>Restricted Stock Outstanding, Shares Forfeited | shares</t>
  </si>
  <si>
    <t>Weighted Average Grant Date Fair Value, Nonvested beginning balance | $ / shares</t>
  </si>
  <si>
    <t>Weighted Average Grant Date Fair Value, Shares Granted | $ / shares</t>
  </si>
  <si>
    <t>Weighted Average Grant Date Fair Value, Shares Vested | $ / shares</t>
  </si>
  <si>
    <t>Weighted Average Grant Date Fair Value, Shares Forfeited | $ / shares</t>
  </si>
  <si>
    <t>Weighted Average Grant Date Fair Value, Nonvested ending balance | $ / shares</t>
  </si>
  <si>
    <t>STOCK-BASED COMPENSATION (Total Stock-Based Compensation Expense Included in Consolidated Statement of Income) (Detail) - USD ($) $ in Thousands</t>
  </si>
  <si>
    <t>Income Tax Benefit</t>
  </si>
  <si>
    <t>Net Stock-Based Compensation Expense</t>
  </si>
  <si>
    <t>Cost Of Educational Services</t>
  </si>
  <si>
    <t>Student Services And Administrative Expense</t>
  </si>
  <si>
    <t>STOCK-BASED COMPENSATION - Additional Information (Detail) - USD ($) $ / shares in Units, $ in Millions</t>
  </si>
  <si>
    <t>Total intrinsic value of options exercised</t>
  </si>
  <si>
    <t>Total pre-tax unrecognized compensation costs related to non-vested awards</t>
  </si>
  <si>
    <t>Total pre-tax unrecognized compensation costs related to non-vested awards expected to be recognized, years</t>
  </si>
  <si>
    <t>2 years 4 months 24 days</t>
  </si>
  <si>
    <t>Total fair value of options vested</t>
  </si>
  <si>
    <t>Stock Incentive Plans</t>
  </si>
  <si>
    <t>Share-based Compensation Arrangement by Share-based Payment Award, Equity Instruments Other than Options, Grants in Period, Weighted Average Grant Date Fair Value</t>
  </si>
  <si>
    <t>Common Stock, Capital Shares Reserved for Future Issuance</t>
  </si>
  <si>
    <t>Restricted Stock</t>
  </si>
  <si>
    <t>Restricted Stock Outstanding, Shares Granted</t>
  </si>
  <si>
    <t>Performance Based Shares</t>
  </si>
  <si>
    <t>Non-Performance Based Shares</t>
  </si>
  <si>
    <t>FAIR VALUE MEASUREMENTS (Assets Measured at Fair Value on Recurring Basis) (Detail) - USD ($) $ in Thousands</t>
  </si>
  <si>
    <t>Available-for-Sale Investments:</t>
  </si>
  <si>
    <t>Marketable Securities, short-term</t>
  </si>
  <si>
    <t>Institutional Loans Receivable</t>
  </si>
  <si>
    <t>Fair Value, Assets and Liabilities Measured on Recurring and Nonrecurring Basis [Line Items]</t>
  </si>
  <si>
    <t>Deferred Acquisition Obligations</t>
  </si>
  <si>
    <t>Total Financial Assets at Fair Value</t>
  </si>
  <si>
    <t>FINANCING RECEIVABLES (Institutional Loan Balances and Related Allowances for Credit Losses) (Detail) - USD ($) $ in Thousands</t>
  </si>
  <si>
    <t>Financing Receivables [Line Items]</t>
  </si>
  <si>
    <t>Gross Institutional Student Loans</t>
  </si>
  <si>
    <t>Allowance for Credit Losses</t>
  </si>
  <si>
    <t>Charge-offs and Adjustments</t>
  </si>
  <si>
    <t>Recoveries</t>
  </si>
  <si>
    <t>Additional Provision</t>
  </si>
  <si>
    <t>Net Institutional Student Loans</t>
  </si>
  <si>
    <t>FINANCING RECEIVABLES (Credit Risk Profiles of Institutional Student Loan Balance) (Detail) - USD ($) $ in Thousands</t>
  </si>
  <si>
    <t>Total Institutional Student Loans</t>
  </si>
  <si>
    <t>Credit Risk Profiles Of Institutional Student Loans</t>
  </si>
  <si>
    <t>Performing | Credit Risk Profiles Of Institutional Student Loans</t>
  </si>
  <si>
    <t>Nonperforming | Credit Risk Profiles Of Institutional Student Loans</t>
  </si>
  <si>
    <t>FINANCING RECEIVABLES (Institutional Student Loans Past Due) (Detail) - USD ($) $ in Thousands</t>
  </si>
  <si>
    <t>Financing Receivable, Recorded Investment, Past Due [Line Items]</t>
  </si>
  <si>
    <t>Institutional Student Loans, 30-59 Days Past Due</t>
  </si>
  <si>
    <t>Institutional Student Loans, 60-89 Days Past Due</t>
  </si>
  <si>
    <t>Institutional Student Loans, 90-119 Days Past Due</t>
  </si>
  <si>
    <t>Institutional Student Loans, Greater Than 120 Days Past Due</t>
  </si>
  <si>
    <t>Institutional Student Loans, Total Past Due</t>
  </si>
  <si>
    <t>Institutional Student Loans, Current</t>
  </si>
  <si>
    <t>FINANCING RECEIVABLES - Additional Information (Detail) - USD ($) $ in Millions</t>
  </si>
  <si>
    <t>Number of days past due, to consider loans as nonperforming</t>
  </si>
  <si>
    <t>120 days</t>
  </si>
  <si>
    <t>Nonperforming loan</t>
  </si>
  <si>
    <t>Impaired Financing Receivable, Gross</t>
  </si>
  <si>
    <t>Impaired Financing Receivable, with Related Allowance, Recorded Investment</t>
  </si>
  <si>
    <t>Net Institutional Student Loans, classified as Accounts Receivable</t>
  </si>
  <si>
    <t>Net Institutional Student Loans, classified as Other Assets</t>
  </si>
  <si>
    <t>Minimum</t>
  </si>
  <si>
    <t>Repayment plan, number of monthly installments</t>
  </si>
  <si>
    <t>12 months</t>
  </si>
  <si>
    <t>Maximum</t>
  </si>
  <si>
    <t>60 months</t>
  </si>
  <si>
    <t>Becker</t>
  </si>
  <si>
    <t>Term of loan, in months</t>
  </si>
  <si>
    <t>18 months</t>
  </si>
  <si>
    <t>DIVIDENDS AND SHARE REPURCHASE PROGRAMS (Shares Repurchased under Programs) (Detail) $ in Millions</t>
  </si>
  <si>
    <t>Dec. 31, 2015USD ($)shares</t>
  </si>
  <si>
    <t>Stock Repurchase Programs Total</t>
  </si>
  <si>
    <t>Share Repurchases [Line Items]</t>
  </si>
  <si>
    <t>Shares Repurchased | shares</t>
  </si>
  <si>
    <t>Total Cost | $</t>
  </si>
  <si>
    <t>Authorized on November 15, 2006</t>
  </si>
  <si>
    <t>Authorized on May 13, 2008</t>
  </si>
  <si>
    <t>Authorized on November 11, 2009</t>
  </si>
  <si>
    <t>Authorized on August 11, 2010</t>
  </si>
  <si>
    <t>Authorized on November 10, 2010</t>
  </si>
  <si>
    <t>Authorized on May 20, 2011</t>
  </si>
  <si>
    <t>Authorized on November 2, 2011</t>
  </si>
  <si>
    <t>Authorized On August 29, 2012</t>
  </si>
  <si>
    <t>Authorized On December 15, 2015</t>
  </si>
  <si>
    <t>DIVIDENDS AND SHARE REPURCHASE PROGRAMS - Additional Information (Detail) - USD ($) $ in Millions</t>
  </si>
  <si>
    <t>Dec. 15, 2015</t>
  </si>
  <si>
    <t>Stock Repurchased During Period, Shares</t>
  </si>
  <si>
    <t>Stock Repurchased During Period, Value</t>
  </si>
  <si>
    <t>Payments of Dividends</t>
  </si>
  <si>
    <t>Authorized amount for repurchase</t>
  </si>
  <si>
    <t>BUSINESS COMBINATIONS (Estimated Fair Values of Assets Acquired and Liabilities Assumed) (Detail) - USD ($) $ in Thousands</t>
  </si>
  <si>
    <t>Feb. 02, 2015</t>
  </si>
  <si>
    <t>Jan. 02, 2015</t>
  </si>
  <si>
    <t>Oct. 02, 2014</t>
  </si>
  <si>
    <t>Jun. 30, 2014</t>
  </si>
  <si>
    <t>Jun. 30, 2013</t>
  </si>
  <si>
    <t>Business Acquisition [Line Items]</t>
  </si>
  <si>
    <t>Current Assets</t>
  </si>
  <si>
    <t>Property and Equipment</t>
  </si>
  <si>
    <t>Other Long-term Assets</t>
  </si>
  <si>
    <t>Total Assets Acquired</t>
  </si>
  <si>
    <t>Liabilities Assumed</t>
  </si>
  <si>
    <t>Net Assets Acquired</t>
  </si>
  <si>
    <t>BUSINESS COMBINATIONS (Acquired Intangible Assets Subject to Amortization and Values and Estimated Useful Lives) (Detail) - USD ($) $ in Thousands</t>
  </si>
  <si>
    <t>Jul. 02, 2013</t>
  </si>
  <si>
    <t>Faculdade Diferencial Integral [Member] | Clinical Agreements [Member]</t>
  </si>
  <si>
    <t>Amortizable intangible assets, estimated useful lives</t>
  </si>
  <si>
    <t>15 years</t>
  </si>
  <si>
    <t>Damasio Educacional [Member] | Student Relationships [Member]</t>
  </si>
  <si>
    <t>Amortizable intangible assets</t>
  </si>
  <si>
    <t>6 years</t>
  </si>
  <si>
    <t>Damasio Educacional [Member] | Franchise Contracts [Member]</t>
  </si>
  <si>
    <t>18 years</t>
  </si>
  <si>
    <t>Damasio Educacional [Member] | Test Preparation Relationships [Member]</t>
  </si>
  <si>
    <t>1 year</t>
  </si>
  <si>
    <t>Faculdade Martha Falcao [Member] | Curriculum Software [Member]</t>
  </si>
  <si>
    <t>2 years</t>
  </si>
  <si>
    <t>Grupo Ibmec Educacional S A [Member] | Student Relationships [Member]</t>
  </si>
  <si>
    <t>5 years</t>
  </si>
  <si>
    <t>Grupo Ibmec Educacional S A [Member] | Curriculum Software [Member]</t>
  </si>
  <si>
    <t>BUSINESS COMBINATIONS (Details Textual) $ in Thousands</t>
  </si>
  <si>
    <t>Dec. 15, 2015USD ($)</t>
  </si>
  <si>
    <t>Feb. 02, 2015USD ($)</t>
  </si>
  <si>
    <t>Jan. 02, 2015USD ($)</t>
  </si>
  <si>
    <t>Oct. 02, 2014USD ($)</t>
  </si>
  <si>
    <t>Mar. 31, 2015USD ($)</t>
  </si>
  <si>
    <t>Dec. 31, 2015USD ($)</t>
  </si>
  <si>
    <t>Title Four Eligibility And Accreditations [Member]</t>
  </si>
  <si>
    <t>Business Combination, Recognized Identifiable Assets Acquired and Liabilities Assumed, Intangible Assets, Other than Goodwill</t>
  </si>
  <si>
    <t>Number Of Students In Degree Programs</t>
  </si>
  <si>
    <t>Number Of Campuses</t>
  </si>
  <si>
    <t>Payments to Acquire Businesses, Gross</t>
  </si>
  <si>
    <t>Business Combination, Consideration Transferred</t>
  </si>
  <si>
    <t>Business Combination, Additional Payments Required</t>
  </si>
  <si>
    <t>Damasio Educacional [Member] | Trade Name [Member]</t>
  </si>
  <si>
    <t>Faculdade Ideal [Member] | Trade Name [Member]</t>
  </si>
  <si>
    <t>Faculdade Martha Falcao [Member] | Title Four Eligibility And Accreditations [Member]</t>
  </si>
  <si>
    <t>Faculdade Martha Falcao [Member] | Trade Name [Member]</t>
  </si>
  <si>
    <t>Grupo Ibmec Educacional S A [Member] | Title Four Eligibility And Accreditations [Member]</t>
  </si>
  <si>
    <t>Grupo Ibmec Educacional S A [Member] | Trade Name [Member]</t>
  </si>
  <si>
    <t>Business Combination, Recognized Identifiable Assets Acquired and Liabilities Assumed, Indefinite-Lived Intangible Assets</t>
  </si>
  <si>
    <t>INTANGIBLE ASSETS (Schedule of Intangible Assets) (Detail) - USD ($) $ in Thousands</t>
  </si>
  <si>
    <t>Intangible Assets [Line Items]</t>
  </si>
  <si>
    <t>Amortizable Intangible Assets, Gross Carrying Amount</t>
  </si>
  <si>
    <t>Amortizable Intangible Assets, Accumulated Amortization</t>
  </si>
  <si>
    <t>Indefinite-lived Intangible Assets, Gross Carrying Amount</t>
  </si>
  <si>
    <t>Student Relationships [Member]</t>
  </si>
  <si>
    <t>Amortizable Intangible Assets, Weighted Average Amortization Period</t>
  </si>
  <si>
    <t>[1]</t>
  </si>
  <si>
    <t>0 years</t>
  </si>
  <si>
    <t>Customer Relationships [Member]</t>
  </si>
  <si>
    <t>10 years</t>
  </si>
  <si>
    <t>Test Prep Relationships [Member]</t>
  </si>
  <si>
    <t>Non-compete Agreements [Member]</t>
  </si>
  <si>
    <t>Curriculum/Software [Member]</t>
  </si>
  <si>
    <t>Outplacement Relationships [Member]</t>
  </si>
  <si>
    <t>Franchise Contracts [Member]</t>
  </si>
  <si>
    <t>Trade Names [Member]</t>
  </si>
  <si>
    <t>Trademarks [Member]</t>
  </si>
  <si>
    <t>Ross Title IV Eligibility and Accreditations [Member]</t>
  </si>
  <si>
    <t>Intellectual Property [Member]</t>
  </si>
  <si>
    <t>Chamberlain Title IV Eligibility and Accreditations [Member]</t>
  </si>
  <si>
    <t>Carrington Title IV Eligibility and Accreditations [Member]</t>
  </si>
  <si>
    <t>Devry Brasil Accreditations [Member]</t>
  </si>
  <si>
    <t>AUC Title IV Eligibility and Accreditations [Member]</t>
  </si>
  <si>
    <t>Clinical Agreements [Member]</t>
  </si>
  <si>
    <t>The total weighted average estimated amortization period for Student Relationships is 6 years for Faculdade Boa Viagem ("FBV"), 5 years for Centro Universitário Vale do Ipojuca ("Unifavip"), 6 years for Damasio and 5 years for Grupo Ibmec.</t>
  </si>
  <si>
    <t>INTANGIBLE ASSETS (Schedule of Intangible Assets) (Parenthetical) (Detail)</t>
  </si>
  <si>
    <t>Faculdade Boa Viagem [Member]</t>
  </si>
  <si>
    <t>Amortizable Intangible Assets, Weighted Average Amortization Period (in years)</t>
  </si>
  <si>
    <t>Damasio [Member]</t>
  </si>
  <si>
    <t>Grupo Ibmec [Member]</t>
  </si>
  <si>
    <t>INTANGIBLE ASSETS (Estimated Amortization Expense for Amortized Intangible Assets) (Detail) $ in Thousands</t>
  </si>
  <si>
    <t>Thereafter</t>
  </si>
  <si>
    <t>Becker [Member]</t>
  </si>
  <si>
    <t>Devry Brasil [Member]</t>
  </si>
  <si>
    <t>Carrington Colleges Group Inc [Member]</t>
  </si>
  <si>
    <t>INTANGIBLE ASSETS (Summary of Goodwill Balances by Reporting Unit) (Detail) - USD ($) $ in Thousands</t>
  </si>
  <si>
    <t>American University of the Caribbean School of Medicine [Member]</t>
  </si>
  <si>
    <t>Ross University School of Medicine and Ross University School of Veterinary Medicine [Member]</t>
  </si>
  <si>
    <t>Chamberlain College Of Nursing [Member]</t>
  </si>
  <si>
    <t>Carrington College [Member]</t>
  </si>
  <si>
    <t>DeVry Brasil [Member]</t>
  </si>
  <si>
    <t>Becker Professional Education [Member]</t>
  </si>
  <si>
    <t>DeVry University [Member]</t>
  </si>
  <si>
    <t>INTANGIBLE ASSETS (Summary of Goodwill Balances by Reporting Segment) (Detail) - USD ($) $ in Thousands</t>
  </si>
  <si>
    <t>Medical And Healthcare [Member]</t>
  </si>
  <si>
    <t>International And Professional Education [Member]</t>
  </si>
  <si>
    <t>Business Technology And Management [Member]</t>
  </si>
  <si>
    <t>INTANGIBLE ASSETS (Changes in Carrying Amount of Goodwill, by Segment) (Detail) - USD ($) $ in Thousands</t>
  </si>
  <si>
    <t>Goodwill [Line Items]</t>
  </si>
  <si>
    <t>Goodwill beginning balance</t>
  </si>
  <si>
    <t>Acquisitions</t>
  </si>
  <si>
    <t>Impairments</t>
  </si>
  <si>
    <t>Foreign currency exchange rate changes</t>
  </si>
  <si>
    <t>Goodwill ending balance</t>
  </si>
  <si>
    <t>Accumulated Impairment Losses beginning balance</t>
  </si>
  <si>
    <t>Accumulated Impairment Losses ending balance</t>
  </si>
  <si>
    <t>INTANGIBLE ASSETS (Summary of Indefinite-Lived Intangible Assets Balances by Reporting Unit) (Detail) - USD ($) $ in Thousands</t>
  </si>
  <si>
    <t>Indefinite-lived Intangible Assets [Line Items]</t>
  </si>
  <si>
    <t>Indefinite-lived intangible assets balances</t>
  </si>
  <si>
    <t>Medical and Healthcare</t>
  </si>
  <si>
    <t>International and Professional Education</t>
  </si>
  <si>
    <t>Business, Technology and Management</t>
  </si>
  <si>
    <t>INTANGIBLE ASSETS - Additional Information (Detail) - USD ($) $ in Thousands</t>
  </si>
  <si>
    <t>Amortization of Intangible Assets</t>
  </si>
  <si>
    <t>Indefinite-lived Intangible Assets, Period Increase (Decrease)</t>
  </si>
  <si>
    <t>Percentage Of Intangible Assets Including Goodwill</t>
  </si>
  <si>
    <t>47.00%</t>
  </si>
  <si>
    <t>Indefinite-lived Intangible Assets Acquired</t>
  </si>
  <si>
    <t>Discount Rate Used For Assumption On Growth Rates And Risk</t>
  </si>
  <si>
    <t>14.00%</t>
  </si>
  <si>
    <t>Percentage of Decline In Revenue</t>
  </si>
  <si>
    <t>34.60%</t>
  </si>
  <si>
    <t>Impairment Of Good will And Intangible Assets</t>
  </si>
  <si>
    <t>Impairment Income Tax Benefit</t>
  </si>
  <si>
    <t>Other Assets [Member]</t>
  </si>
  <si>
    <t>Accreditation [Member]</t>
  </si>
  <si>
    <t>American University of the Caribbeans [Member]</t>
  </si>
  <si>
    <t>Fair Value In Excess Of Carrying Value Percentage</t>
  </si>
  <si>
    <t>7.00%</t>
  </si>
  <si>
    <t>Devry University [Member]</t>
  </si>
  <si>
    <t>22.80%</t>
  </si>
  <si>
    <t>Savings In Operating Cost</t>
  </si>
  <si>
    <t>Potential Impairment Of Goodwill And Intangible Assets</t>
  </si>
  <si>
    <t>Carrington [Member]</t>
  </si>
  <si>
    <t>Goodwill and Intangible Asset Impairment, Total</t>
  </si>
  <si>
    <t>Write off of Goodwill and Intangible Assets</t>
  </si>
  <si>
    <t>Carrington [Member] | Sales Revenue, Segment [Member]</t>
  </si>
  <si>
    <t>Concentration Risk, Percentage</t>
  </si>
  <si>
    <t>12.00%</t>
  </si>
  <si>
    <t>Carrington Accreditation [Member]</t>
  </si>
  <si>
    <t>Carrington Accreditation [Member] | Other Assets [Member]</t>
  </si>
  <si>
    <t>Carrington Accreditation [Member] | Accreditation [Member]</t>
  </si>
  <si>
    <t>DeVry Group [Member] | Maximum [Member]</t>
  </si>
  <si>
    <t>15.00%</t>
  </si>
  <si>
    <t>DeVry Group [Member] | Minimum [Member]</t>
  </si>
  <si>
    <t>13.00%</t>
  </si>
  <si>
    <t>RESTRUCTURING CHARGES (Separation and Restructuring Plan Activity) (Detail) - USD ($) $ in Millions</t>
  </si>
  <si>
    <t>Restructuring Cost and Reserve [Line Items]</t>
  </si>
  <si>
    <t>Liability beginning balance</t>
  </si>
  <si>
    <t>Increase in liability (separation and other charges)</t>
  </si>
  <si>
    <t>Reduction in liability (payments and adjustments)</t>
  </si>
  <si>
    <t>Liability ending balance</t>
  </si>
  <si>
    <t>RESTRUCTURING CHARGES - Additional Information (Detail) $ in Thousands</t>
  </si>
  <si>
    <t>Dec. 31, 2014USD ($)</t>
  </si>
  <si>
    <t>Restructuring And Other [Line Items]</t>
  </si>
  <si>
    <t>Reduction In Workforce</t>
  </si>
  <si>
    <t>Restructuring Charges, Total</t>
  </si>
  <si>
    <t>Accrued Liabilities Current</t>
  </si>
  <si>
    <t>Deferred Rent Credit Noncurrent</t>
  </si>
  <si>
    <t>Severance Costs</t>
  </si>
  <si>
    <t>Real Estate</t>
  </si>
  <si>
    <t>Other Restructuring Costs</t>
  </si>
  <si>
    <t>DeVry Group</t>
  </si>
  <si>
    <t>INCOME TAXES - Additional Information (Detail) - USD ($) $ in Thousands</t>
  </si>
  <si>
    <t>Income Tax Contingency [Line Items]</t>
  </si>
  <si>
    <t>Undistributed Earnings of Foreign Subsidiaries</t>
  </si>
  <si>
    <t>Income Tax Holiday, Description</t>
  </si>
  <si>
    <t>Both of these agreements have been extended to provide, in the case of RUSM, an indefinite period of exemption and, in the case of RUSVM, exemption until 2037.</t>
  </si>
  <si>
    <t>Effective Income Tax Rate Reconciliation, Disposition of Business, Percent</t>
  </si>
  <si>
    <t>12.50%</t>
  </si>
  <si>
    <t>13.20%</t>
  </si>
  <si>
    <t>Income Tax Expense (Benefit)</t>
  </si>
  <si>
    <t>DEBT - Additional Information (Detail) - USD ($) $ in Millions</t>
  </si>
  <si>
    <t>Line of Credit Facility [Line Items]</t>
  </si>
  <si>
    <t>Line Of Credit Facility Unused Capacity Commitment Fee Percentage</t>
  </si>
  <si>
    <t>0.35%</t>
  </si>
  <si>
    <t>Letter of Credit Annual Fee Percentage</t>
  </si>
  <si>
    <t>2.00%</t>
  </si>
  <si>
    <t>Line of Credit Facility, Expiration Date</t>
  </si>
  <si>
    <t>Mar. 31,
		2020</t>
  </si>
  <si>
    <t>Foreign Currency Borrowing Capacity</t>
  </si>
  <si>
    <t>Prime Rate</t>
  </si>
  <si>
    <t>Debt Instrument, Interest Rate, Stated Percentage Rate Range, Maximum</t>
  </si>
  <si>
    <t>Debt Instrument, Interest Rate, Stated Percentage Rate Range, Minimum</t>
  </si>
  <si>
    <t>1.00%</t>
  </si>
  <si>
    <t>Euro Currency Rate</t>
  </si>
  <si>
    <t>Revolving Credit Facility</t>
  </si>
  <si>
    <t>Line of Credit Facility, Maximum Borrowing Capacity</t>
  </si>
  <si>
    <t>Amount of Aggregate Commitment May be Increased as Per Credit Agreement</t>
  </si>
  <si>
    <t>Letters of Credit Outstanding, Amount</t>
  </si>
  <si>
    <t>Letter of Credit</t>
  </si>
  <si>
    <t>COMMITMENTS AND CONTINGENCIES - Additional Information (Detail) - Letter of Credit [Member] $ in Millions</t>
  </si>
  <si>
    <t>Jun. 30, 2015USD ($)</t>
  </si>
  <si>
    <t>10.00%</t>
  </si>
  <si>
    <t>Line of Credit Facility, Commitment Fee Amount</t>
  </si>
  <si>
    <t>SEGMENT INFORMATION (Tabulation of Business Segment Information Based on Current Segmentation) (Detail) - USD ($) $ in Thousands</t>
  </si>
  <si>
    <t>Segment Reporting Information [Line Items]</t>
  </si>
  <si>
    <t>Total Consolidated Revenue</t>
  </si>
  <si>
    <t>Total Consolidated Operating (Loss) Income</t>
  </si>
  <si>
    <t>Total Consolidated (Loss) Income Before Income Taxes</t>
  </si>
  <si>
    <t>Total Consolidated Assets</t>
  </si>
  <si>
    <t>Total Consolidated Additions to Long-lived Assets</t>
  </si>
  <si>
    <t>Increase in Capital Assets from Acquisitions</t>
  </si>
  <si>
    <t>Increase in Intangible Assets and Goodwill</t>
  </si>
  <si>
    <t>Total Increase in Consolidated Long-lived Assets</t>
  </si>
  <si>
    <t>Total Consolidated Depreciation</t>
  </si>
  <si>
    <t>Total Consolidated Amortization</t>
  </si>
  <si>
    <t>Intersegment Revenue and Other</t>
  </si>
  <si>
    <t>Home Office And Other</t>
  </si>
  <si>
    <t>SEGMENT INFORMATION (Revenues and Long-Lived Assets by Geographic Area) (Detail) - USD ($) $ in Thousands</t>
  </si>
  <si>
    <t>Total Consolidated Revenue from Unaffiliated Customers</t>
  </si>
  <si>
    <t>Total Consolidated Long-lived Assets</t>
  </si>
  <si>
    <t>Domestic Operations</t>
  </si>
  <si>
    <t>Revenue from Unaffiliated Customers</t>
  </si>
  <si>
    <t>Dominica and St. Kitts, St. Maarten</t>
  </si>
  <si>
    <t>Brazil</t>
  </si>
  <si>
    <t>Other</t>
  </si>
  <si>
    <t>International Operations</t>
  </si>
  <si>
    <t>SEGMENT INFORMATION - Additional Information (Detail)</t>
  </si>
  <si>
    <t>Revenue, Major Customer [Line Items]</t>
  </si>
  <si>
    <t>Concentration Risk, Benchmark Description</t>
  </si>
  <si>
    <t>less than 5%</t>
  </si>
  <si>
    <t>Entity Wide Revenue Major Customer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30464</v>
      </c>
    </row>
    <row r="11" spans="1:3">
      <c r="A11" s="4" t="s">
        <v>17</v>
      </c>
      <c r="B11" s="4" t="s">
        <v>18</v>
      </c>
    </row>
    <row r="12" spans="1:3">
      <c r="A12" s="4" t="s">
        <v>19</v>
      </c>
      <c r="B12" s="4" t="s">
        <v>20</v>
      </c>
    </row>
    <row r="13" spans="1:3">
      <c r="A13" s="4" t="s">
        <v>21</v>
      </c>
      <c r="B13" s="4" t="s">
        <v>22</v>
      </c>
    </row>
    <row r="14" spans="1:3">
      <c r="A14" s="4" t="s">
        <v>23</v>
      </c>
      <c r="C14" s="6" t="n">
        <v>6317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78193</v>
      </c>
      <c r="C3" s="7" t="n">
        <v>353022</v>
      </c>
      <c r="D3" s="7" t="n">
        <v>379965</v>
      </c>
    </row>
    <row r="4" spans="1:4">
      <c r="A4" s="4" t="s">
        <v>29</v>
      </c>
      <c r="B4" s="6" t="n">
        <v>3493</v>
      </c>
      <c r="C4" s="6" t="n">
        <v>3579</v>
      </c>
      <c r="D4" s="6" t="n">
        <v>3520</v>
      </c>
    </row>
    <row r="5" spans="1:4">
      <c r="A5" s="4" t="s">
        <v>30</v>
      </c>
      <c r="B5" s="6" t="n">
        <v>13973</v>
      </c>
      <c r="C5" s="6" t="n">
        <v>10743</v>
      </c>
      <c r="D5" s="6" t="n">
        <v>10534</v>
      </c>
    </row>
    <row r="6" spans="1:4">
      <c r="A6" s="4" t="s">
        <v>31</v>
      </c>
      <c r="B6" s="6" t="n">
        <v>121817</v>
      </c>
      <c r="C6" s="6" t="n">
        <v>139163</v>
      </c>
      <c r="D6" s="6" t="n">
        <v>89318</v>
      </c>
    </row>
    <row r="7" spans="1:4">
      <c r="A7" s="4" t="s">
        <v>32</v>
      </c>
      <c r="B7" s="6" t="n">
        <v>41261</v>
      </c>
      <c r="C7" s="6" t="n">
        <v>41458</v>
      </c>
      <c r="D7" s="6" t="n">
        <v>45104</v>
      </c>
    </row>
    <row r="8" spans="1:4">
      <c r="A8" s="4" t="s">
        <v>33</v>
      </c>
      <c r="B8" s="6" t="n">
        <v>41551</v>
      </c>
      <c r="C8" s="6" t="n">
        <v>53092</v>
      </c>
      <c r="D8" s="6" t="n">
        <v>44338</v>
      </c>
    </row>
    <row r="9" spans="1:4">
      <c r="A9" s="4" t="s">
        <v>34</v>
      </c>
      <c r="B9" s="6" t="n">
        <v>400288</v>
      </c>
      <c r="C9" s="6" t="n">
        <v>601057</v>
      </c>
      <c r="D9" s="6" t="n">
        <v>572779</v>
      </c>
    </row>
    <row r="10" spans="1:4">
      <c r="A10" s="3" t="s">
        <v>35</v>
      </c>
    </row>
    <row r="11" spans="1:4">
      <c r="A11" s="4" t="s">
        <v>36</v>
      </c>
      <c r="B11" s="6" t="n">
        <v>59677</v>
      </c>
      <c r="C11" s="6" t="n">
        <v>59691</v>
      </c>
      <c r="D11" s="6" t="n">
        <v>63261</v>
      </c>
    </row>
    <row r="12" spans="1:4">
      <c r="A12" s="4" t="s">
        <v>37</v>
      </c>
      <c r="B12" s="6" t="n">
        <v>489145</v>
      </c>
      <c r="C12" s="6" t="n">
        <v>485288</v>
      </c>
      <c r="D12" s="6" t="n">
        <v>467330</v>
      </c>
    </row>
    <row r="13" spans="1:4">
      <c r="A13" s="4" t="s">
        <v>38</v>
      </c>
      <c r="B13" s="6" t="n">
        <v>500274</v>
      </c>
      <c r="C13" s="6" t="n">
        <v>521361</v>
      </c>
      <c r="D13" s="6" t="n">
        <v>492716</v>
      </c>
    </row>
    <row r="14" spans="1:4">
      <c r="A14" s="4" t="s">
        <v>39</v>
      </c>
      <c r="B14" s="6" t="n">
        <v>32166</v>
      </c>
      <c r="C14" s="6" t="n">
        <v>26664</v>
      </c>
      <c r="D14" s="6" t="n">
        <v>26666</v>
      </c>
    </row>
    <row r="15" spans="1:4">
      <c r="A15" s="4" t="s">
        <v>40</v>
      </c>
      <c r="B15" s="6" t="n">
        <v>1081262</v>
      </c>
      <c r="C15" s="6" t="n">
        <v>1093004</v>
      </c>
      <c r="D15" s="6" t="n">
        <v>1049973</v>
      </c>
    </row>
    <row r="16" spans="1:4">
      <c r="A16" s="4" t="s">
        <v>41</v>
      </c>
      <c r="B16" s="6" t="n">
        <v>-545711</v>
      </c>
      <c r="C16" s="6" t="n">
        <v>-547130</v>
      </c>
      <c r="D16" s="6" t="n">
        <v>-506984</v>
      </c>
    </row>
    <row r="17" spans="1:4">
      <c r="A17" s="4" t="s">
        <v>42</v>
      </c>
      <c r="B17" s="6" t="n">
        <v>535551</v>
      </c>
      <c r="C17" s="6" t="n">
        <v>545874</v>
      </c>
      <c r="D17" s="6" t="n">
        <v>542989</v>
      </c>
    </row>
    <row r="18" spans="1:4">
      <c r="A18" s="3" t="s">
        <v>43</v>
      </c>
    </row>
    <row r="19" spans="1:4">
      <c r="A19" s="4" t="s">
        <v>44</v>
      </c>
      <c r="B19" s="6" t="n">
        <v>357901</v>
      </c>
      <c r="C19" s="6" t="n">
        <v>323731</v>
      </c>
      <c r="D19" s="6" t="n">
        <v>289160</v>
      </c>
    </row>
    <row r="20" spans="1:4">
      <c r="A20" s="4" t="s">
        <v>45</v>
      </c>
      <c r="B20" s="6" t="n">
        <v>542994</v>
      </c>
      <c r="C20" s="6" t="n">
        <v>552329</v>
      </c>
      <c r="D20" s="6" t="n">
        <v>519748</v>
      </c>
    </row>
    <row r="21" spans="1:4">
      <c r="A21" s="4" t="s">
        <v>46</v>
      </c>
      <c r="B21" s="6" t="n">
        <v>13450</v>
      </c>
      <c r="C21" s="6" t="n">
        <v>13450</v>
      </c>
      <c r="D21" s="6" t="n">
        <v>13450</v>
      </c>
    </row>
    <row r="22" spans="1:4">
      <c r="A22" s="4" t="s">
        <v>47</v>
      </c>
      <c r="B22" s="6" t="n">
        <v>58728</v>
      </c>
      <c r="C22" s="6" t="n">
        <v>37752</v>
      </c>
      <c r="D22" s="6" t="n">
        <v>29740</v>
      </c>
    </row>
    <row r="23" spans="1:4">
      <c r="A23" s="4" t="s">
        <v>48</v>
      </c>
      <c r="B23" s="6" t="n">
        <v>973073</v>
      </c>
      <c r="C23" s="6" t="n">
        <v>927262</v>
      </c>
      <c r="D23" s="6" t="n">
        <v>852098</v>
      </c>
    </row>
    <row r="24" spans="1:4">
      <c r="A24" s="4" t="s">
        <v>49</v>
      </c>
      <c r="B24" s="6" t="n">
        <v>1908912</v>
      </c>
      <c r="C24" s="6" t="n">
        <v>2074193</v>
      </c>
      <c r="D24" s="6" t="n">
        <v>1967866</v>
      </c>
    </row>
    <row r="25" spans="1:4">
      <c r="A25" s="3" t="s">
        <v>50</v>
      </c>
    </row>
    <row r="26" spans="1:4">
      <c r="A26" s="4" t="s">
        <v>51</v>
      </c>
      <c r="B26" s="6" t="n">
        <v>56762</v>
      </c>
      <c r="C26" s="6" t="n">
        <v>63083</v>
      </c>
      <c r="D26" s="6" t="n">
        <v>55737</v>
      </c>
    </row>
    <row r="27" spans="1:4">
      <c r="A27" s="4" t="s">
        <v>52</v>
      </c>
      <c r="B27" s="6" t="n">
        <v>73506</v>
      </c>
      <c r="C27" s="6" t="n">
        <v>83491</v>
      </c>
      <c r="D27" s="6" t="n">
        <v>73460</v>
      </c>
    </row>
    <row r="28" spans="1:4">
      <c r="A28" s="4" t="s">
        <v>53</v>
      </c>
      <c r="B28" s="6" t="n">
        <v>83763</v>
      </c>
      <c r="C28" s="6" t="n">
        <v>85103</v>
      </c>
      <c r="D28" s="6" t="n">
        <v>69427</v>
      </c>
    </row>
    <row r="29" spans="1:4">
      <c r="A29" s="4" t="s">
        <v>54</v>
      </c>
      <c r="B29" s="6" t="n">
        <v>77778</v>
      </c>
      <c r="C29" s="6" t="n">
        <v>90232</v>
      </c>
      <c r="D29" s="6" t="n">
        <v>66356</v>
      </c>
    </row>
    <row r="30" spans="1:4">
      <c r="A30" s="4" t="s">
        <v>55</v>
      </c>
      <c r="B30" s="6" t="n">
        <v>291809</v>
      </c>
      <c r="C30" s="6" t="n">
        <v>321909</v>
      </c>
      <c r="D30" s="6" t="n">
        <v>264980</v>
      </c>
    </row>
    <row r="31" spans="1:4">
      <c r="A31" s="3" t="s">
        <v>56</v>
      </c>
    </row>
    <row r="32" spans="1:4">
      <c r="A32" s="4" t="s">
        <v>32</v>
      </c>
      <c r="B32" s="6" t="n">
        <v>37752</v>
      </c>
      <c r="C32" s="6" t="n">
        <v>56092</v>
      </c>
      <c r="D32" s="6" t="n">
        <v>48339</v>
      </c>
    </row>
    <row r="33" spans="1:4">
      <c r="A33" s="4" t="s">
        <v>57</v>
      </c>
      <c r="B33" s="6" t="n">
        <v>109701</v>
      </c>
      <c r="C33" s="6" t="n">
        <v>101762</v>
      </c>
      <c r="D33" s="6" t="n">
        <v>90533</v>
      </c>
    </row>
    <row r="34" spans="1:4">
      <c r="A34" s="4" t="s">
        <v>58</v>
      </c>
      <c r="B34" s="6" t="n">
        <v>147453</v>
      </c>
      <c r="C34" s="6" t="n">
        <v>157854</v>
      </c>
      <c r="D34" s="6" t="n">
        <v>138872</v>
      </c>
    </row>
    <row r="35" spans="1:4">
      <c r="A35" s="4" t="s">
        <v>59</v>
      </c>
      <c r="B35" s="7" t="n">
        <v>439262</v>
      </c>
      <c r="C35" s="7" t="n">
        <v>479763</v>
      </c>
      <c r="D35" s="7" t="n">
        <v>403852</v>
      </c>
    </row>
    <row r="36" spans="1:4">
      <c r="A36" s="4" t="s">
        <v>60</v>
      </c>
      <c r="B36" s="4" t="s">
        <v>61</v>
      </c>
      <c r="C36" s="4" t="s">
        <v>61</v>
      </c>
      <c r="D36" s="4" t="s">
        <v>61</v>
      </c>
    </row>
    <row r="37" spans="1:4">
      <c r="A37" s="4" t="s">
        <v>62</v>
      </c>
      <c r="B37" s="7" t="n">
        <v>2813</v>
      </c>
      <c r="C37" s="7" t="n">
        <v>9620</v>
      </c>
      <c r="D37" s="7" t="n">
        <v>8139</v>
      </c>
    </row>
    <row r="38" spans="1:4">
      <c r="A38" s="3" t="s">
        <v>63</v>
      </c>
    </row>
    <row r="39" spans="1:4">
      <c r="A39" s="4" t="s">
        <v>64</v>
      </c>
      <c r="B39" s="6" t="n">
        <v>764</v>
      </c>
      <c r="C39" s="6" t="n">
        <v>760</v>
      </c>
      <c r="D39" s="6" t="n">
        <v>769</v>
      </c>
    </row>
    <row r="40" spans="1:4">
      <c r="A40" s="4" t="s">
        <v>65</v>
      </c>
      <c r="B40" s="6" t="n">
        <v>360333</v>
      </c>
      <c r="C40" s="6" t="n">
        <v>350256</v>
      </c>
      <c r="D40" s="6" t="n">
        <v>338710</v>
      </c>
    </row>
    <row r="41" spans="1:4">
      <c r="A41" s="4" t="s">
        <v>66</v>
      </c>
      <c r="B41" s="6" t="n">
        <v>1743105</v>
      </c>
      <c r="C41" s="6" t="n">
        <v>1796361</v>
      </c>
      <c r="D41" s="6" t="n">
        <v>1731976</v>
      </c>
    </row>
    <row r="42" spans="1:4">
      <c r="A42" s="4" t="s">
        <v>67</v>
      </c>
      <c r="B42" s="6" t="n">
        <v>-133207</v>
      </c>
      <c r="C42" s="6" t="n">
        <v>-77114</v>
      </c>
      <c r="D42" s="6" t="n">
        <v>-44066</v>
      </c>
    </row>
    <row r="43" spans="1:4">
      <c r="A43" s="4" t="s">
        <v>68</v>
      </c>
      <c r="B43" s="6" t="n">
        <v>-504158</v>
      </c>
      <c r="C43" s="6" t="n">
        <v>-485453</v>
      </c>
      <c r="D43" s="6" t="n">
        <v>-471514</v>
      </c>
    </row>
    <row r="44" spans="1:4">
      <c r="A44" s="4" t="s">
        <v>69</v>
      </c>
      <c r="B44" s="6" t="n">
        <v>1466837</v>
      </c>
      <c r="C44" s="6" t="n">
        <v>1584810</v>
      </c>
      <c r="D44" s="6" t="n">
        <v>1555875</v>
      </c>
    </row>
    <row r="45" spans="1:4">
      <c r="A45" s="4" t="s">
        <v>70</v>
      </c>
      <c r="B45" s="7" t="n">
        <v>1908912</v>
      </c>
      <c r="C45" s="7" t="n">
        <v>2074193</v>
      </c>
      <c r="D45" s="7" t="n">
        <v>19678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48</v>
      </c>
    </row>
    <row r="4" spans="1:2">
      <c r="A4" s="4" t="s">
        <v>184</v>
      </c>
      <c r="B4" s="4" t="s">
        <v>185</v>
      </c>
    </row>
    <row r="5" spans="1:2">
      <c r="A5" s="4" t="s">
        <v>28</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67</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5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33</v>
      </c>
      <c r="B1" s="2" t="s">
        <v>1</v>
      </c>
    </row>
    <row r="2" spans="1:2">
      <c r="B2" s="2" t="s">
        <v>2</v>
      </c>
    </row>
    <row r="3" spans="1:2">
      <c r="A3" s="3" t="s">
        <v>15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4" t="s">
        <v>244</v>
      </c>
    </row>
    <row r="4" spans="1:2">
      <c r="A4" s="4" t="s">
        <v>245</v>
      </c>
      <c r="B4" s="4" t="s">
        <v>246</v>
      </c>
    </row>
    <row r="5" spans="1:2">
      <c r="A5" s="4" t="s">
        <v>247</v>
      </c>
      <c r="B5" s="4" t="s">
        <v>248</v>
      </c>
    </row>
    <row r="6" spans="1:2">
      <c r="A6" s="4" t="s">
        <v>249</v>
      </c>
    </row>
    <row r="7" spans="1:2">
      <c r="A7" s="4" t="s">
        <v>245</v>
      </c>
      <c r="B7" s="4" t="s">
        <v>250</v>
      </c>
    </row>
    <row r="8" spans="1:2">
      <c r="A8" s="4" t="s">
        <v>251</v>
      </c>
    </row>
    <row r="9" spans="1:2">
      <c r="A9" s="4" t="s">
        <v>245</v>
      </c>
      <c r="B9" s="4" t="s">
        <v>252</v>
      </c>
    </row>
    <row r="10" spans="1:2">
      <c r="A10" s="4" t="s">
        <v>247</v>
      </c>
      <c r="B10" s="4" t="s">
        <v>253</v>
      </c>
    </row>
    <row r="11" spans="1:2">
      <c r="A11" s="4" t="s">
        <v>254</v>
      </c>
    </row>
    <row r="12" spans="1:2">
      <c r="A12" s="4" t="s">
        <v>245</v>
      </c>
      <c r="B12" s="4" t="s">
        <v>255</v>
      </c>
    </row>
    <row r="13" spans="1:2">
      <c r="A13" s="4" t="s">
        <v>247</v>
      </c>
      <c r="B13"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r="A1" s="1" t="s">
        <v>257</v>
      </c>
      <c r="B1" s="2" t="s">
        <v>1</v>
      </c>
    </row>
    <row r="2" spans="1:2">
      <c r="B2" s="2" t="s">
        <v>2</v>
      </c>
    </row>
    <row r="3" spans="1:2">
      <c r="A3" s="3" t="s">
        <v>16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74</v>
      </c>
      <c r="B1" s="2" t="s">
        <v>1</v>
      </c>
    </row>
    <row r="2" spans="1:2">
      <c r="B2" s="2" t="s">
        <v>2</v>
      </c>
    </row>
    <row r="3" spans="1:2">
      <c r="A3" s="3" t="s">
        <v>18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71</v>
      </c>
      <c r="B1" s="2" t="s">
        <v>2</v>
      </c>
      <c r="C1" s="2" t="s">
        <v>25</v>
      </c>
      <c r="D1" s="2" t="s">
        <v>26</v>
      </c>
    </row>
    <row r="2" spans="1:4">
      <c r="A2" s="4" t="s">
        <v>72</v>
      </c>
      <c r="B2" s="8" t="n">
        <v>0.01</v>
      </c>
      <c r="C2" s="8" t="n">
        <v>0.01</v>
      </c>
      <c r="D2" s="8" t="n">
        <v>0.01</v>
      </c>
    </row>
    <row r="3" spans="1:4">
      <c r="A3" s="4" t="s">
        <v>73</v>
      </c>
      <c r="B3" s="6" t="n">
        <v>200000000</v>
      </c>
      <c r="C3" s="6" t="n">
        <v>200000000</v>
      </c>
      <c r="D3" s="6" t="n">
        <v>200000000</v>
      </c>
    </row>
    <row r="4" spans="1:4">
      <c r="A4" s="4" t="s">
        <v>74</v>
      </c>
      <c r="B4" s="6" t="n">
        <v>63284000</v>
      </c>
      <c r="C4" s="6" t="n">
        <v>63623000</v>
      </c>
      <c r="D4" s="6" t="n">
        <v>63840000</v>
      </c>
    </row>
    <row r="5" spans="1:4">
      <c r="A5" s="4" t="s">
        <v>75</v>
      </c>
      <c r="B5" s="6" t="n">
        <v>13131000</v>
      </c>
      <c r="C5" s="6" t="n">
        <v>12414000</v>
      </c>
      <c r="D5" s="6" t="n">
        <v>1202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77</v>
      </c>
      <c r="D1" s="2" t="s">
        <v>1</v>
      </c>
    </row>
    <row r="2" spans="1:5">
      <c r="B2" s="2" t="s">
        <v>2</v>
      </c>
      <c r="C2" s="2" t="s">
        <v>26</v>
      </c>
      <c r="D2" s="2" t="s">
        <v>2</v>
      </c>
      <c r="E2" s="2" t="s">
        <v>26</v>
      </c>
    </row>
    <row r="3" spans="1:5">
      <c r="A3" s="3" t="s">
        <v>280</v>
      </c>
    </row>
    <row r="4" spans="1:5">
      <c r="A4" s="4" t="s">
        <v>281</v>
      </c>
      <c r="B4" s="7" t="n">
        <v>3652</v>
      </c>
      <c r="C4" s="7" t="n">
        <v>6617</v>
      </c>
      <c r="D4" s="7" t="n">
        <v>9620</v>
      </c>
      <c r="E4" s="7" t="n">
        <v>6393</v>
      </c>
    </row>
    <row r="5" spans="1:5">
      <c r="A5" s="4" t="s">
        <v>96</v>
      </c>
      <c r="B5" s="6" t="n">
        <v>117</v>
      </c>
      <c r="C5" s="6" t="n">
        <v>389</v>
      </c>
      <c r="D5" s="6" t="n">
        <v>37</v>
      </c>
      <c r="E5" s="6" t="n">
        <v>386</v>
      </c>
    </row>
    <row r="6" spans="1:5">
      <c r="A6" s="4" t="s">
        <v>282</v>
      </c>
      <c r="B6" s="6" t="n">
        <v>0</v>
      </c>
      <c r="C6" s="6" t="n">
        <v>0</v>
      </c>
      <c r="D6" s="6" t="n">
        <v>-3114</v>
      </c>
      <c r="E6" s="6" t="n">
        <v>0</v>
      </c>
    </row>
    <row r="7" spans="1:5">
      <c r="A7" s="4" t="s">
        <v>143</v>
      </c>
      <c r="B7" s="6" t="n">
        <v>-956</v>
      </c>
      <c r="C7" s="6" t="n">
        <v>1133</v>
      </c>
      <c r="D7" s="6" t="n">
        <v>-3730</v>
      </c>
      <c r="E7" s="6" t="n">
        <v>1360</v>
      </c>
    </row>
    <row r="8" spans="1:5">
      <c r="A8" s="4" t="s">
        <v>283</v>
      </c>
      <c r="B8" s="7" t="n">
        <v>2813</v>
      </c>
      <c r="C8" s="7" t="n">
        <v>8139</v>
      </c>
      <c r="D8" s="7" t="n">
        <v>2813</v>
      </c>
      <c r="E8" s="7" t="n">
        <v>81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4</v>
      </c>
      <c r="B1" s="2" t="s">
        <v>77</v>
      </c>
      <c r="D1" s="2" t="s">
        <v>1</v>
      </c>
    </row>
    <row r="2" spans="1:5">
      <c r="B2" s="2" t="s">
        <v>2</v>
      </c>
      <c r="C2" s="2" t="s">
        <v>26</v>
      </c>
      <c r="D2" s="2" t="s">
        <v>2</v>
      </c>
      <c r="E2" s="2" t="s">
        <v>26</v>
      </c>
    </row>
    <row r="3" spans="1:5">
      <c r="A3" s="3" t="s">
        <v>285</v>
      </c>
    </row>
    <row r="4" spans="1:5">
      <c r="A4" s="4" t="s">
        <v>286</v>
      </c>
      <c r="B4" s="6" t="n">
        <v>63433</v>
      </c>
      <c r="C4" s="6" t="n">
        <v>63876</v>
      </c>
      <c r="D4" s="6" t="n">
        <v>63509</v>
      </c>
      <c r="E4" s="6" t="n">
        <v>63812</v>
      </c>
    </row>
    <row r="5" spans="1:5">
      <c r="A5" s="4" t="s">
        <v>287</v>
      </c>
      <c r="B5" s="6" t="n">
        <v>819</v>
      </c>
      <c r="C5" s="6" t="n">
        <v>765</v>
      </c>
      <c r="D5" s="6" t="n">
        <v>763</v>
      </c>
      <c r="E5" s="6" t="n">
        <v>813</v>
      </c>
    </row>
    <row r="6" spans="1:5">
      <c r="A6" s="4" t="s">
        <v>288</v>
      </c>
      <c r="B6" s="6" t="n">
        <v>64252</v>
      </c>
      <c r="C6" s="6" t="n">
        <v>64641</v>
      </c>
      <c r="D6" s="6" t="n">
        <v>64272</v>
      </c>
      <c r="E6" s="6" t="n">
        <v>64625</v>
      </c>
    </row>
    <row r="7" spans="1:5">
      <c r="A7" s="4" t="s">
        <v>289</v>
      </c>
      <c r="B7" s="6" t="n">
        <v>402</v>
      </c>
      <c r="C7" s="6" t="n">
        <v>829</v>
      </c>
      <c r="D7" s="6" t="n">
        <v>345</v>
      </c>
      <c r="E7" s="6" t="n">
        <v>863</v>
      </c>
    </row>
    <row r="8" spans="1:5">
      <c r="A8" s="4" t="s">
        <v>290</v>
      </c>
      <c r="B8" s="6" t="n">
        <v>64654</v>
      </c>
      <c r="C8" s="6" t="n">
        <v>65470</v>
      </c>
      <c r="D8" s="6" t="n">
        <v>64617</v>
      </c>
      <c r="E8" s="6" t="n">
        <v>654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1</v>
      </c>
      <c r="B1" s="2" t="s">
        <v>77</v>
      </c>
      <c r="D1" s="2" t="s">
        <v>1</v>
      </c>
    </row>
    <row r="2" spans="1:5">
      <c r="B2" s="2" t="s">
        <v>2</v>
      </c>
      <c r="C2" s="2" t="s">
        <v>26</v>
      </c>
      <c r="D2" s="2" t="s">
        <v>2</v>
      </c>
      <c r="E2" s="2" t="s">
        <v>26</v>
      </c>
    </row>
    <row r="3" spans="1:5">
      <c r="A3" s="3" t="s">
        <v>292</v>
      </c>
    </row>
    <row r="4" spans="1:5">
      <c r="A4" s="4" t="s">
        <v>293</v>
      </c>
      <c r="B4" s="7" t="n">
        <v>500000</v>
      </c>
      <c r="D4" s="7" t="n">
        <v>500000</v>
      </c>
    </row>
    <row r="5" spans="1:5">
      <c r="A5" s="4" t="s">
        <v>294</v>
      </c>
      <c r="B5" s="6" t="n">
        <v>63600000</v>
      </c>
      <c r="C5" s="7" t="n">
        <v>61600000</v>
      </c>
      <c r="D5" s="6" t="n">
        <v>63600000</v>
      </c>
      <c r="E5" s="7" t="n">
        <v>61600000</v>
      </c>
    </row>
    <row r="6" spans="1:5">
      <c r="A6" s="4" t="s">
        <v>295</v>
      </c>
      <c r="B6" s="7" t="n">
        <v>25200000</v>
      </c>
      <c r="C6" s="7" t="n">
        <v>39400000</v>
      </c>
      <c r="D6" s="7" t="n">
        <v>25200000</v>
      </c>
      <c r="E6" s="7" t="n">
        <v>39400000</v>
      </c>
    </row>
    <row r="7" spans="1:5">
      <c r="A7" s="4" t="s">
        <v>296</v>
      </c>
      <c r="B7" s="6" t="n">
        <v>2861000</v>
      </c>
      <c r="C7" s="6" t="n">
        <v>624000</v>
      </c>
      <c r="D7" s="6" t="n">
        <v>2836000</v>
      </c>
      <c r="E7" s="6" t="n">
        <v>810000</v>
      </c>
    </row>
    <row r="8" spans="1:5">
      <c r="A8" s="4" t="s">
        <v>297</v>
      </c>
      <c r="B8" s="7" t="n">
        <v>133200000</v>
      </c>
      <c r="C8" s="7" t="n">
        <v>44300000</v>
      </c>
      <c r="D8" s="7" t="n">
        <v>133200000</v>
      </c>
      <c r="E8" s="7" t="n">
        <v>44300000</v>
      </c>
    </row>
    <row r="9" spans="1:5">
      <c r="A9" s="4" t="s">
        <v>298</v>
      </c>
      <c r="B9" s="6" t="n">
        <v>56300000</v>
      </c>
      <c r="C9" s="6" t="n">
        <v>65600000</v>
      </c>
      <c r="D9" s="6" t="n">
        <v>115600000</v>
      </c>
      <c r="E9" s="6" t="n">
        <v>131800000</v>
      </c>
    </row>
    <row r="10" spans="1:5">
      <c r="A10" s="4" t="s">
        <v>299</v>
      </c>
      <c r="D10" s="6" t="n">
        <v>40601000</v>
      </c>
      <c r="E10" s="6" t="n">
        <v>45627000</v>
      </c>
    </row>
    <row r="11" spans="1:5">
      <c r="A11" s="4" t="s">
        <v>300</v>
      </c>
      <c r="B11" s="6" t="n">
        <v>4800000</v>
      </c>
      <c r="C11" s="6" t="n">
        <v>3000000</v>
      </c>
      <c r="D11" s="6" t="n">
        <v>12200000</v>
      </c>
      <c r="E11" s="6" t="n">
        <v>3000000</v>
      </c>
    </row>
    <row r="12" spans="1:5">
      <c r="A12" s="4" t="s">
        <v>301</v>
      </c>
      <c r="B12" s="6" t="n">
        <v>12000000</v>
      </c>
      <c r="C12" s="6" t="n">
        <v>9500000</v>
      </c>
      <c r="D12" s="6" t="n">
        <v>23200000</v>
      </c>
      <c r="E12" s="6" t="n">
        <v>18100000</v>
      </c>
    </row>
    <row r="13" spans="1:5">
      <c r="A13" s="4" t="s">
        <v>302</v>
      </c>
    </row>
    <row r="14" spans="1:5">
      <c r="A14" s="3" t="s">
        <v>292</v>
      </c>
    </row>
    <row r="15" spans="1:5">
      <c r="A15" s="4" t="s">
        <v>299</v>
      </c>
      <c r="B15" s="7" t="n">
        <v>8000000</v>
      </c>
      <c r="C15" s="7" t="n">
        <v>15500000</v>
      </c>
      <c r="D15" s="7" t="n">
        <v>17400000</v>
      </c>
      <c r="E15" s="7" t="n">
        <v>27500000</v>
      </c>
    </row>
    <row r="16" spans="1:5">
      <c r="A16" s="4" t="s">
        <v>303</v>
      </c>
    </row>
    <row r="17" spans="1:5">
      <c r="A17" s="3" t="s">
        <v>292</v>
      </c>
    </row>
    <row r="18" spans="1:5">
      <c r="A18" s="4" t="s">
        <v>304</v>
      </c>
      <c r="B18" s="4" t="s">
        <v>305</v>
      </c>
      <c r="C18" s="4" t="s">
        <v>305</v>
      </c>
      <c r="D18" s="4" t="s">
        <v>305</v>
      </c>
      <c r="E18" s="4" t="s">
        <v>305</v>
      </c>
    </row>
    <row r="19" spans="1:5">
      <c r="A19" s="4" t="s">
        <v>306</v>
      </c>
      <c r="B19" s="7" t="n">
        <v>2600000</v>
      </c>
      <c r="C19" s="7" t="n">
        <v>2600000</v>
      </c>
      <c r="D19" s="7" t="n">
        <v>2600000</v>
      </c>
      <c r="E19" s="7" t="n">
        <v>2600000</v>
      </c>
    </row>
    <row r="20" spans="1:5">
      <c r="A20" s="4" t="s">
        <v>307</v>
      </c>
    </row>
    <row r="21" spans="1:5">
      <c r="A21" s="3" t="s">
        <v>292</v>
      </c>
    </row>
    <row r="22" spans="1:5">
      <c r="A22" s="4" t="s">
        <v>308</v>
      </c>
      <c r="B22" s="4" t="s">
        <v>309</v>
      </c>
      <c r="D22" s="4" t="s">
        <v>309</v>
      </c>
    </row>
    <row r="23" spans="1:5">
      <c r="A23" s="4" t="s">
        <v>310</v>
      </c>
    </row>
    <row r="24" spans="1:5">
      <c r="A24" s="3" t="s">
        <v>292</v>
      </c>
    </row>
    <row r="25" spans="1:5">
      <c r="A25" s="4" t="s">
        <v>308</v>
      </c>
      <c r="B25" s="4" t="s">
        <v>311</v>
      </c>
      <c r="C25" s="4" t="s">
        <v>312</v>
      </c>
      <c r="D25" s="4" t="s">
        <v>311</v>
      </c>
      <c r="E25" s="4" t="s">
        <v>312</v>
      </c>
    </row>
    <row r="26" spans="1:5">
      <c r="A26" s="4" t="s">
        <v>297</v>
      </c>
      <c r="B26" s="7" t="n">
        <v>130400000</v>
      </c>
      <c r="C26" s="7" t="n">
        <v>42700000</v>
      </c>
      <c r="D26" s="7" t="n">
        <v>130400000</v>
      </c>
      <c r="E26" s="7" t="n">
        <v>42700000</v>
      </c>
    </row>
    <row r="27" spans="1:5">
      <c r="A27" s="4" t="s">
        <v>313</v>
      </c>
      <c r="B27" s="6" t="n">
        <v>200000</v>
      </c>
      <c r="C27" s="6" t="n">
        <v>200000</v>
      </c>
      <c r="D27" s="6" t="n">
        <v>200000</v>
      </c>
      <c r="E27" s="6" t="n">
        <v>200000</v>
      </c>
    </row>
    <row r="28" spans="1:5">
      <c r="A28" s="4" t="s">
        <v>314</v>
      </c>
      <c r="B28" s="6" t="n">
        <v>200000</v>
      </c>
      <c r="C28" s="6" t="n">
        <v>100000</v>
      </c>
      <c r="D28" s="6" t="n">
        <v>200000</v>
      </c>
      <c r="E28" s="6" t="n">
        <v>100000</v>
      </c>
    </row>
    <row r="29" spans="1:5">
      <c r="A29" s="4" t="s">
        <v>199</v>
      </c>
    </row>
    <row r="30" spans="1:5">
      <c r="A30" s="3" t="s">
        <v>292</v>
      </c>
    </row>
    <row r="31" spans="1:5">
      <c r="A31" s="4" t="s">
        <v>297</v>
      </c>
      <c r="B31" s="7" t="n">
        <v>2800000</v>
      </c>
      <c r="C31" s="7" t="n">
        <v>1600000</v>
      </c>
      <c r="D31" s="7" t="n">
        <v>2800000</v>
      </c>
      <c r="E31" s="7" t="n">
        <v>16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315</v>
      </c>
      <c r="B1" s="2" t="s">
        <v>1</v>
      </c>
    </row>
    <row r="2" spans="1:2">
      <c r="B2" s="2" t="s">
        <v>316</v>
      </c>
    </row>
    <row r="3" spans="1:2">
      <c r="A3" s="3" t="s">
        <v>317</v>
      </c>
    </row>
    <row r="4" spans="1:2">
      <c r="A4" s="4" t="s">
        <v>318</v>
      </c>
      <c r="B4" s="6" t="n">
        <v>3148087</v>
      </c>
    </row>
    <row r="5" spans="1:2">
      <c r="A5" s="4" t="s">
        <v>319</v>
      </c>
      <c r="B5" s="6" t="n">
        <v>416000</v>
      </c>
    </row>
    <row r="6" spans="1:2">
      <c r="A6" s="4" t="s">
        <v>320</v>
      </c>
      <c r="B6" s="6" t="n">
        <v>-19761</v>
      </c>
    </row>
    <row r="7" spans="1:2">
      <c r="A7" s="4" t="s">
        <v>321</v>
      </c>
      <c r="B7" s="6" t="n">
        <v>-8866</v>
      </c>
    </row>
    <row r="8" spans="1:2">
      <c r="A8" s="4" t="s">
        <v>322</v>
      </c>
      <c r="B8" s="6" t="n">
        <v>-13916</v>
      </c>
    </row>
    <row r="9" spans="1:2">
      <c r="A9" s="4" t="s">
        <v>323</v>
      </c>
      <c r="B9" s="6" t="n">
        <v>3521544</v>
      </c>
    </row>
    <row r="10" spans="1:2">
      <c r="A10" s="4" t="s">
        <v>324</v>
      </c>
      <c r="B10" s="6" t="n">
        <v>2494148</v>
      </c>
    </row>
    <row r="11" spans="1:2">
      <c r="A11" s="4" t="s">
        <v>325</v>
      </c>
      <c r="B11" s="8" t="n">
        <v>34.86</v>
      </c>
    </row>
    <row r="12" spans="1:2">
      <c r="A12" s="4" t="s">
        <v>326</v>
      </c>
      <c r="B12" s="9" t="n">
        <v>26.23</v>
      </c>
    </row>
    <row r="13" spans="1:2">
      <c r="A13" s="4" t="s">
        <v>327</v>
      </c>
      <c r="B13" s="9" t="n">
        <v>20.29</v>
      </c>
    </row>
    <row r="14" spans="1:2">
      <c r="A14" s="4" t="s">
        <v>328</v>
      </c>
      <c r="B14" s="10" t="n">
        <v>24.4</v>
      </c>
    </row>
    <row r="15" spans="1:2">
      <c r="A15" s="4" t="s">
        <v>329</v>
      </c>
      <c r="B15" s="9" t="n">
        <v>35.76</v>
      </c>
    </row>
    <row r="16" spans="1:2">
      <c r="A16" s="4" t="s">
        <v>330</v>
      </c>
      <c r="B16" s="9" t="n">
        <v>33.91</v>
      </c>
    </row>
    <row r="17" spans="1:2">
      <c r="A17" s="4" t="s">
        <v>331</v>
      </c>
      <c r="B17" s="8" t="n">
        <v>36.15</v>
      </c>
    </row>
    <row r="18" spans="1:2">
      <c r="A18" s="4" t="s">
        <v>332</v>
      </c>
      <c r="B18" s="4" t="s">
        <v>333</v>
      </c>
    </row>
    <row r="19" spans="1:2">
      <c r="A19" s="4" t="s">
        <v>334</v>
      </c>
      <c r="B19" s="4" t="s">
        <v>335</v>
      </c>
    </row>
    <row r="20" spans="1:2">
      <c r="A20" s="4" t="s">
        <v>336</v>
      </c>
      <c r="B20" s="7" t="n">
        <v>4758</v>
      </c>
    </row>
    <row r="21" spans="1:2">
      <c r="A21" s="4" t="s">
        <v>337</v>
      </c>
      <c r="B21" s="7" t="n">
        <v>35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338</v>
      </c>
      <c r="B1" s="2" t="s">
        <v>1</v>
      </c>
    </row>
    <row r="2" spans="1:2">
      <c r="B2" s="2" t="s">
        <v>316</v>
      </c>
    </row>
    <row r="3" spans="1:2">
      <c r="A3" s="3" t="s">
        <v>317</v>
      </c>
    </row>
    <row r="4" spans="1:2">
      <c r="A4" s="4" t="s">
        <v>339</v>
      </c>
      <c r="B4" s="6" t="n">
        <v>118065</v>
      </c>
    </row>
    <row r="5" spans="1:2">
      <c r="A5" s="4" t="s">
        <v>340</v>
      </c>
      <c r="B5" s="6" t="n">
        <v>0</v>
      </c>
    </row>
    <row r="6" spans="1:2">
      <c r="A6" s="4" t="s">
        <v>341</v>
      </c>
      <c r="B6" s="6" t="n">
        <v>0</v>
      </c>
    </row>
    <row r="7" spans="1:2">
      <c r="A7" s="4" t="s">
        <v>342</v>
      </c>
      <c r="B7" s="6" t="n">
        <v>0</v>
      </c>
    </row>
    <row r="8" spans="1:2">
      <c r="A8" s="4" t="s">
        <v>343</v>
      </c>
      <c r="B8" s="6" t="n">
        <v>118065</v>
      </c>
    </row>
    <row r="9" spans="1:2">
      <c r="A9" s="4" t="s">
        <v>344</v>
      </c>
      <c r="B9" s="6" t="n">
        <v>113444</v>
      </c>
    </row>
    <row r="10" spans="1:2">
      <c r="A10" s="4" t="s">
        <v>325</v>
      </c>
      <c r="B10" s="8" t="n">
        <v>42.74</v>
      </c>
    </row>
    <row r="11" spans="1:2">
      <c r="A11" s="4" t="s">
        <v>345</v>
      </c>
      <c r="B11" s="6" t="n">
        <v>0</v>
      </c>
    </row>
    <row r="12" spans="1:2">
      <c r="A12" s="4" t="s">
        <v>346</v>
      </c>
      <c r="B12" s="6" t="n">
        <v>0</v>
      </c>
    </row>
    <row r="13" spans="1:2">
      <c r="A13" s="4" t="s">
        <v>347</v>
      </c>
      <c r="B13" s="6" t="n">
        <v>0</v>
      </c>
    </row>
    <row r="14" spans="1:2">
      <c r="A14" s="4" t="s">
        <v>330</v>
      </c>
      <c r="B14" s="9" t="n">
        <v>42.74</v>
      </c>
    </row>
    <row r="15" spans="1:2">
      <c r="A15" s="4" t="s">
        <v>331</v>
      </c>
      <c r="B15" s="8" t="n">
        <v>43.25</v>
      </c>
    </row>
    <row r="16" spans="1:2">
      <c r="A16" s="4" t="s">
        <v>332</v>
      </c>
      <c r="B16" s="4" t="s">
        <v>348</v>
      </c>
    </row>
    <row r="17" spans="1:2">
      <c r="A17" s="4" t="s">
        <v>334</v>
      </c>
      <c r="B17" s="4" t="s">
        <v>349</v>
      </c>
    </row>
    <row r="18" spans="1:2">
      <c r="A18" s="4" t="s">
        <v>350</v>
      </c>
      <c r="B18" s="7" t="n">
        <v>0</v>
      </c>
    </row>
    <row r="19" spans="1:2">
      <c r="A19" s="4" t="s">
        <v>337</v>
      </c>
      <c r="B19"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51</v>
      </c>
      <c r="B1" s="2" t="s">
        <v>1</v>
      </c>
      <c r="C1" s="2" t="s">
        <v>352</v>
      </c>
    </row>
    <row r="2" spans="1:3">
      <c r="B2" s="2" t="s">
        <v>2</v>
      </c>
      <c r="C2" s="2" t="s">
        <v>25</v>
      </c>
    </row>
    <row r="3" spans="1:3">
      <c r="A3" s="3" t="s">
        <v>353</v>
      </c>
    </row>
    <row r="4" spans="1:3">
      <c r="A4" s="4" t="s">
        <v>354</v>
      </c>
      <c r="B4" s="4" t="s">
        <v>355</v>
      </c>
      <c r="C4" s="4" t="s">
        <v>356</v>
      </c>
    </row>
    <row r="5" spans="1:3">
      <c r="A5" s="4" t="s">
        <v>357</v>
      </c>
      <c r="B5" s="4" t="s">
        <v>358</v>
      </c>
      <c r="C5" s="4" t="s">
        <v>359</v>
      </c>
    </row>
    <row r="6" spans="1:3">
      <c r="A6" s="4" t="s">
        <v>360</v>
      </c>
      <c r="B6" s="4" t="s">
        <v>361</v>
      </c>
      <c r="C6" s="4" t="s">
        <v>362</v>
      </c>
    </row>
    <row r="7" spans="1:3">
      <c r="A7" s="4" t="s">
        <v>363</v>
      </c>
      <c r="B7" s="4" t="s">
        <v>364</v>
      </c>
      <c r="C7" s="4" t="s">
        <v>365</v>
      </c>
    </row>
    <row r="8" spans="1:3">
      <c r="A8" s="4" t="s">
        <v>366</v>
      </c>
      <c r="B8" s="4" t="s">
        <v>367</v>
      </c>
      <c r="C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368</v>
      </c>
      <c r="B1" s="2" t="s">
        <v>1</v>
      </c>
    </row>
    <row r="2" spans="1:2">
      <c r="B2" s="2" t="s">
        <v>369</v>
      </c>
    </row>
    <row r="3" spans="1:2">
      <c r="A3" s="3" t="s">
        <v>353</v>
      </c>
    </row>
    <row r="4" spans="1:2">
      <c r="A4" s="4" t="s">
        <v>339</v>
      </c>
      <c r="B4" s="6" t="n">
        <v>1013140</v>
      </c>
    </row>
    <row r="5" spans="1:2">
      <c r="A5" s="4" t="s">
        <v>370</v>
      </c>
      <c r="B5" s="6" t="n">
        <v>588240</v>
      </c>
    </row>
    <row r="6" spans="1:2">
      <c r="A6" s="4" t="s">
        <v>371</v>
      </c>
      <c r="B6" s="6" t="n">
        <v>-358800</v>
      </c>
    </row>
    <row r="7" spans="1:2">
      <c r="A7" s="4" t="s">
        <v>372</v>
      </c>
      <c r="B7" s="6" t="n">
        <v>-57562</v>
      </c>
    </row>
    <row r="8" spans="1:2">
      <c r="A8" s="4" t="s">
        <v>343</v>
      </c>
      <c r="B8" s="6" t="n">
        <v>1185018</v>
      </c>
    </row>
    <row r="9" spans="1:2">
      <c r="A9" s="4" t="s">
        <v>373</v>
      </c>
      <c r="B9" s="8" t="n">
        <v>30.42</v>
      </c>
    </row>
    <row r="10" spans="1:2">
      <c r="A10" s="4" t="s">
        <v>374</v>
      </c>
      <c r="B10" s="9" t="n">
        <v>26.04</v>
      </c>
    </row>
    <row r="11" spans="1:2">
      <c r="A11" s="4" t="s">
        <v>375</v>
      </c>
      <c r="B11" s="9" t="n">
        <v>27.67</v>
      </c>
    </row>
    <row r="12" spans="1:2">
      <c r="A12" s="4" t="s">
        <v>376</v>
      </c>
      <c r="B12" s="9" t="n">
        <v>25.83</v>
      </c>
    </row>
    <row r="13" spans="1:2">
      <c r="A13" s="4" t="s">
        <v>377</v>
      </c>
      <c r="B13" s="8" t="n">
        <v>28.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8</v>
      </c>
      <c r="B1" s="2" t="s">
        <v>77</v>
      </c>
      <c r="D1" s="2" t="s">
        <v>1</v>
      </c>
    </row>
    <row r="2" spans="1:5">
      <c r="B2" s="2" t="s">
        <v>2</v>
      </c>
      <c r="C2" s="2" t="s">
        <v>26</v>
      </c>
      <c r="D2" s="2" t="s">
        <v>2</v>
      </c>
      <c r="E2" s="2" t="s">
        <v>26</v>
      </c>
    </row>
    <row r="3" spans="1:5">
      <c r="A3" s="3" t="s">
        <v>353</v>
      </c>
    </row>
    <row r="4" spans="1:5">
      <c r="A4" s="4" t="s">
        <v>113</v>
      </c>
      <c r="B4" s="7" t="n">
        <v>3974</v>
      </c>
      <c r="C4" s="7" t="n">
        <v>4009</v>
      </c>
      <c r="D4" s="7" t="n">
        <v>10212</v>
      </c>
      <c r="E4" s="7" t="n">
        <v>9530</v>
      </c>
    </row>
    <row r="5" spans="1:5">
      <c r="A5" s="4" t="s">
        <v>379</v>
      </c>
      <c r="B5" s="6" t="n">
        <v>-1514</v>
      </c>
      <c r="C5" s="6" t="n">
        <v>-1409</v>
      </c>
      <c r="D5" s="6" t="n">
        <v>-3718</v>
      </c>
      <c r="E5" s="6" t="n">
        <v>-3451</v>
      </c>
    </row>
    <row r="6" spans="1:5">
      <c r="A6" s="4" t="s">
        <v>380</v>
      </c>
      <c r="B6" s="6" t="n">
        <v>2460</v>
      </c>
      <c r="C6" s="6" t="n">
        <v>2600</v>
      </c>
      <c r="D6" s="6" t="n">
        <v>6494</v>
      </c>
      <c r="E6" s="6" t="n">
        <v>6079</v>
      </c>
    </row>
    <row r="7" spans="1:5">
      <c r="A7" s="4" t="s">
        <v>381</v>
      </c>
    </row>
    <row r="8" spans="1:5">
      <c r="A8" s="3" t="s">
        <v>353</v>
      </c>
    </row>
    <row r="9" spans="1:5">
      <c r="A9" s="4" t="s">
        <v>113</v>
      </c>
      <c r="B9" s="6" t="n">
        <v>1272</v>
      </c>
      <c r="C9" s="6" t="n">
        <v>1283</v>
      </c>
      <c r="D9" s="6" t="n">
        <v>3268</v>
      </c>
      <c r="E9" s="6" t="n">
        <v>3050</v>
      </c>
    </row>
    <row r="10" spans="1:5">
      <c r="A10" s="4" t="s">
        <v>382</v>
      </c>
    </row>
    <row r="11" spans="1:5">
      <c r="A11" s="3" t="s">
        <v>353</v>
      </c>
    </row>
    <row r="12" spans="1:5">
      <c r="A12" s="4" t="s">
        <v>113</v>
      </c>
      <c r="B12" s="7" t="n">
        <v>2702</v>
      </c>
      <c r="C12" s="7" t="n">
        <v>2726</v>
      </c>
      <c r="D12" s="7" t="n">
        <v>6944</v>
      </c>
      <c r="E12" s="7" t="n">
        <v>64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4"/>
  </cols>
  <sheetData>
    <row r="1" spans="1:4">
      <c r="A1" s="1" t="s">
        <v>383</v>
      </c>
      <c r="B1" s="2" t="s">
        <v>77</v>
      </c>
      <c r="C1" s="2" t="s">
        <v>1</v>
      </c>
    </row>
    <row r="2" spans="1:4">
      <c r="B2" s="2" t="s">
        <v>2</v>
      </c>
      <c r="C2" s="2" t="s">
        <v>2</v>
      </c>
      <c r="D2" s="2" t="s">
        <v>26</v>
      </c>
    </row>
    <row r="3" spans="1:4">
      <c r="A3" s="3" t="s">
        <v>353</v>
      </c>
    </row>
    <row r="4" spans="1:4">
      <c r="A4" s="4" t="s">
        <v>384</v>
      </c>
      <c r="C4" s="11" t="n">
        <v>0.1</v>
      </c>
      <c r="D4" s="11" t="n">
        <v>3.7</v>
      </c>
    </row>
    <row r="5" spans="1:4">
      <c r="A5" s="4" t="s">
        <v>385</v>
      </c>
      <c r="B5" s="11" t="n">
        <v>28.2</v>
      </c>
      <c r="C5" s="10" t="n">
        <v>28.2</v>
      </c>
    </row>
    <row r="6" spans="1:4">
      <c r="A6" s="4" t="s">
        <v>386</v>
      </c>
      <c r="B6" s="4" t="s">
        <v>387</v>
      </c>
    </row>
    <row r="7" spans="1:4">
      <c r="A7" s="4" t="s">
        <v>388</v>
      </c>
      <c r="C7" s="11" t="n">
        <v>13.9</v>
      </c>
      <c r="D7" s="11" t="n">
        <v>17.5</v>
      </c>
    </row>
    <row r="8" spans="1:4">
      <c r="A8" s="4" t="s">
        <v>389</v>
      </c>
    </row>
    <row r="9" spans="1:4">
      <c r="A9" s="3" t="s">
        <v>353</v>
      </c>
    </row>
    <row r="10" spans="1:4">
      <c r="A10" s="4" t="s">
        <v>390</v>
      </c>
      <c r="C10" s="8" t="n">
        <v>10.17</v>
      </c>
      <c r="D10" s="8" t="n">
        <v>17.94</v>
      </c>
    </row>
    <row r="11" spans="1:4">
      <c r="A11" s="4" t="s">
        <v>391</v>
      </c>
      <c r="B11" s="6" t="n">
        <v>7908624</v>
      </c>
      <c r="C11" s="6" t="n">
        <v>7908624</v>
      </c>
    </row>
    <row r="12" spans="1:4">
      <c r="A12" s="4" t="s">
        <v>392</v>
      </c>
    </row>
    <row r="13" spans="1:4">
      <c r="A13" s="3" t="s">
        <v>353</v>
      </c>
    </row>
    <row r="14" spans="1:4">
      <c r="A14" s="4" t="s">
        <v>390</v>
      </c>
      <c r="C14" s="8" t="n">
        <v>26.04</v>
      </c>
      <c r="D14" s="8" t="n">
        <v>43.77</v>
      </c>
    </row>
    <row r="15" spans="1:4">
      <c r="A15" s="4" t="s">
        <v>393</v>
      </c>
      <c r="C15" s="6" t="n">
        <v>588240</v>
      </c>
    </row>
    <row r="16" spans="1:4">
      <c r="A16" s="4" t="s">
        <v>394</v>
      </c>
    </row>
    <row r="17" spans="1:4">
      <c r="A17" s="3" t="s">
        <v>353</v>
      </c>
    </row>
    <row r="18" spans="1:4">
      <c r="A18" s="4" t="s">
        <v>393</v>
      </c>
      <c r="C18" s="6" t="n">
        <v>184780</v>
      </c>
    </row>
    <row r="19" spans="1:4">
      <c r="A19" s="4" t="s">
        <v>395</v>
      </c>
    </row>
    <row r="20" spans="1:4">
      <c r="A20" s="3" t="s">
        <v>353</v>
      </c>
    </row>
    <row r="21" spans="1:4">
      <c r="A21" s="4" t="s">
        <v>393</v>
      </c>
      <c r="C21" s="6" t="n">
        <v>40346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6</v>
      </c>
      <c r="B1" s="2" t="s">
        <v>2</v>
      </c>
      <c r="C1" s="2" t="s">
        <v>25</v>
      </c>
      <c r="D1" s="2" t="s">
        <v>26</v>
      </c>
    </row>
    <row r="2" spans="1:4">
      <c r="A2" s="3" t="s">
        <v>397</v>
      </c>
    </row>
    <row r="3" spans="1:4">
      <c r="A3" s="4" t="s">
        <v>398</v>
      </c>
      <c r="B3" s="7" t="n">
        <v>3493</v>
      </c>
      <c r="C3" s="7" t="n">
        <v>3579</v>
      </c>
      <c r="D3" s="7" t="n">
        <v>3520</v>
      </c>
    </row>
    <row r="4" spans="1:4">
      <c r="A4" s="4" t="s">
        <v>399</v>
      </c>
      <c r="B4" s="6" t="n">
        <v>49547</v>
      </c>
      <c r="D4" s="7" t="n">
        <v>45444</v>
      </c>
    </row>
    <row r="5" spans="1:4">
      <c r="A5" s="12" t="n">
        <v>1</v>
      </c>
    </row>
    <row r="6" spans="1:4">
      <c r="A6" s="3" t="s">
        <v>400</v>
      </c>
    </row>
    <row r="7" spans="1:4">
      <c r="A7" s="4" t="s">
        <v>28</v>
      </c>
      <c r="B7" s="6" t="n">
        <v>178193</v>
      </c>
      <c r="C7" s="6" t="n">
        <v>353022</v>
      </c>
    </row>
    <row r="8" spans="1:4">
      <c r="A8" s="3" t="s">
        <v>397</v>
      </c>
    </row>
    <row r="9" spans="1:4">
      <c r="A9" s="4" t="s">
        <v>398</v>
      </c>
      <c r="B9" s="6" t="n">
        <v>3493</v>
      </c>
      <c r="C9" s="6" t="n">
        <v>3579</v>
      </c>
    </row>
    <row r="10" spans="1:4">
      <c r="A10" s="4" t="s">
        <v>399</v>
      </c>
      <c r="B10" s="6" t="n">
        <v>0</v>
      </c>
      <c r="C10" s="6" t="n">
        <v>0</v>
      </c>
    </row>
    <row r="11" spans="1:4">
      <c r="A11" s="4" t="s">
        <v>401</v>
      </c>
      <c r="B11" s="6" t="n">
        <v>0</v>
      </c>
      <c r="C11" s="6" t="n">
        <v>0</v>
      </c>
    </row>
    <row r="12" spans="1:4">
      <c r="A12" s="4" t="s">
        <v>402</v>
      </c>
      <c r="B12" s="6" t="n">
        <v>181686</v>
      </c>
      <c r="C12" s="6" t="n">
        <v>356601</v>
      </c>
    </row>
    <row r="13" spans="1:4">
      <c r="A13" s="12" t="n">
        <v>2</v>
      </c>
    </row>
    <row r="14" spans="1:4">
      <c r="A14" s="3" t="s">
        <v>400</v>
      </c>
    </row>
    <row r="15" spans="1:4">
      <c r="A15" s="4" t="s">
        <v>28</v>
      </c>
      <c r="B15" s="6" t="n">
        <v>0</v>
      </c>
      <c r="C15" s="6" t="n">
        <v>0</v>
      </c>
    </row>
    <row r="16" spans="1:4">
      <c r="A16" s="3" t="s">
        <v>397</v>
      </c>
    </row>
    <row r="17" spans="1:4">
      <c r="A17" s="4" t="s">
        <v>398</v>
      </c>
      <c r="B17" s="6" t="n">
        <v>0</v>
      </c>
      <c r="C17" s="6" t="n">
        <v>0</v>
      </c>
    </row>
    <row r="18" spans="1:4">
      <c r="A18" s="4" t="s">
        <v>399</v>
      </c>
      <c r="B18" s="6" t="n">
        <v>49547</v>
      </c>
      <c r="C18" s="6" t="n">
        <v>49715</v>
      </c>
    </row>
    <row r="19" spans="1:4">
      <c r="A19" s="4" t="s">
        <v>401</v>
      </c>
      <c r="B19" s="6" t="n">
        <v>31656</v>
      </c>
      <c r="C19" s="6" t="n">
        <v>26827</v>
      </c>
    </row>
    <row r="20" spans="1:4">
      <c r="A20" s="4" t="s">
        <v>402</v>
      </c>
      <c r="B20" s="6" t="n">
        <v>81203</v>
      </c>
      <c r="C20" s="6" t="n">
        <v>76542</v>
      </c>
    </row>
    <row r="21" spans="1:4">
      <c r="A21" s="12" t="n">
        <v>3</v>
      </c>
    </row>
    <row r="22" spans="1:4">
      <c r="A22" s="3" t="s">
        <v>400</v>
      </c>
    </row>
    <row r="23" spans="1:4">
      <c r="A23" s="4" t="s">
        <v>28</v>
      </c>
      <c r="B23" s="6" t="n">
        <v>0</v>
      </c>
      <c r="C23" s="6" t="n">
        <v>0</v>
      </c>
    </row>
    <row r="24" spans="1:4">
      <c r="A24" s="3" t="s">
        <v>397</v>
      </c>
    </row>
    <row r="25" spans="1:4">
      <c r="A25" s="4" t="s">
        <v>398</v>
      </c>
      <c r="B25" s="6" t="n">
        <v>0</v>
      </c>
      <c r="C25" s="6" t="n">
        <v>0</v>
      </c>
    </row>
    <row r="26" spans="1:4">
      <c r="A26" s="4" t="s">
        <v>399</v>
      </c>
      <c r="B26" s="6" t="n">
        <v>0</v>
      </c>
      <c r="C26" s="6" t="n">
        <v>0</v>
      </c>
    </row>
    <row r="27" spans="1:4">
      <c r="A27" s="4" t="s">
        <v>401</v>
      </c>
      <c r="B27" s="6" t="n">
        <v>0</v>
      </c>
      <c r="C27" s="6" t="n">
        <v>0</v>
      </c>
    </row>
    <row r="28" spans="1:4">
      <c r="A28" s="4" t="s">
        <v>402</v>
      </c>
      <c r="B28" s="7" t="n">
        <v>0</v>
      </c>
      <c r="C28"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26</v>
      </c>
      <c r="D2" s="2" t="s">
        <v>2</v>
      </c>
      <c r="E2" s="2" t="s">
        <v>26</v>
      </c>
    </row>
    <row r="3" spans="1:5">
      <c r="A3" s="3" t="s">
        <v>78</v>
      </c>
    </row>
    <row r="4" spans="1:5">
      <c r="A4" s="4" t="s">
        <v>79</v>
      </c>
      <c r="B4" s="7" t="n">
        <v>421602</v>
      </c>
      <c r="C4" s="7" t="n">
        <v>453609</v>
      </c>
      <c r="D4" s="7" t="n">
        <v>817658</v>
      </c>
      <c r="E4" s="7" t="n">
        <v>875482</v>
      </c>
    </row>
    <row r="5" spans="1:5">
      <c r="A5" s="4" t="s">
        <v>80</v>
      </c>
      <c r="B5" s="6" t="n">
        <v>34601</v>
      </c>
      <c r="C5" s="6" t="n">
        <v>31271</v>
      </c>
      <c r="D5" s="6" t="n">
        <v>79957</v>
      </c>
      <c r="E5" s="6" t="n">
        <v>71442</v>
      </c>
    </row>
    <row r="6" spans="1:5">
      <c r="A6" s="4" t="s">
        <v>81</v>
      </c>
      <c r="B6" s="6" t="n">
        <v>456203</v>
      </c>
      <c r="C6" s="6" t="n">
        <v>484880</v>
      </c>
      <c r="D6" s="6" t="n">
        <v>897615</v>
      </c>
      <c r="E6" s="6" t="n">
        <v>946924</v>
      </c>
    </row>
    <row r="7" spans="1:5">
      <c r="A7" s="3" t="s">
        <v>82</v>
      </c>
    </row>
    <row r="8" spans="1:5">
      <c r="A8" s="4" t="s">
        <v>83</v>
      </c>
      <c r="B8" s="6" t="n">
        <v>241021</v>
      </c>
      <c r="C8" s="6" t="n">
        <v>250809</v>
      </c>
      <c r="D8" s="6" t="n">
        <v>486098</v>
      </c>
      <c r="E8" s="6" t="n">
        <v>497140</v>
      </c>
    </row>
    <row r="9" spans="1:5">
      <c r="A9" s="4" t="s">
        <v>84</v>
      </c>
      <c r="B9" s="6" t="n">
        <v>159163</v>
      </c>
      <c r="C9" s="6" t="n">
        <v>174913</v>
      </c>
      <c r="D9" s="6" t="n">
        <v>323179</v>
      </c>
      <c r="E9" s="6" t="n">
        <v>352666</v>
      </c>
    </row>
    <row r="10" spans="1:5">
      <c r="A10" s="4" t="s">
        <v>85</v>
      </c>
      <c r="B10" s="6" t="n">
        <v>12923</v>
      </c>
      <c r="C10" s="6" t="n">
        <v>10188</v>
      </c>
      <c r="D10" s="6" t="n">
        <v>36997</v>
      </c>
      <c r="E10" s="6" t="n">
        <v>23505</v>
      </c>
    </row>
    <row r="11" spans="1:5">
      <c r="A11" s="4" t="s">
        <v>86</v>
      </c>
      <c r="B11" s="6" t="n">
        <v>99473</v>
      </c>
      <c r="C11" s="6" t="n">
        <v>0</v>
      </c>
      <c r="D11" s="6" t="n">
        <v>99473</v>
      </c>
      <c r="E11" s="6" t="n">
        <v>0</v>
      </c>
    </row>
    <row r="12" spans="1:5">
      <c r="A12" s="4" t="s">
        <v>87</v>
      </c>
      <c r="B12" s="6" t="n">
        <v>512580</v>
      </c>
      <c r="C12" s="6" t="n">
        <v>435910</v>
      </c>
      <c r="D12" s="6" t="n">
        <v>945747</v>
      </c>
      <c r="E12" s="6" t="n">
        <v>873311</v>
      </c>
    </row>
    <row r="13" spans="1:5">
      <c r="A13" s="4" t="s">
        <v>88</v>
      </c>
      <c r="B13" s="6" t="n">
        <v>-56377</v>
      </c>
      <c r="C13" s="6" t="n">
        <v>48970</v>
      </c>
      <c r="D13" s="6" t="n">
        <v>-48132</v>
      </c>
      <c r="E13" s="6" t="n">
        <v>73613</v>
      </c>
    </row>
    <row r="14" spans="1:5">
      <c r="A14" s="3" t="s">
        <v>89</v>
      </c>
    </row>
    <row r="15" spans="1:5">
      <c r="A15" s="4" t="s">
        <v>90</v>
      </c>
      <c r="B15" s="6" t="n">
        <v>240</v>
      </c>
      <c r="C15" s="6" t="n">
        <v>300</v>
      </c>
      <c r="D15" s="6" t="n">
        <v>367</v>
      </c>
      <c r="E15" s="6" t="n">
        <v>697</v>
      </c>
    </row>
    <row r="16" spans="1:5">
      <c r="A16" s="4" t="s">
        <v>91</v>
      </c>
      <c r="B16" s="6" t="n">
        <v>-1847</v>
      </c>
      <c r="C16" s="6" t="n">
        <v>-352</v>
      </c>
      <c r="D16" s="6" t="n">
        <v>-4173</v>
      </c>
      <c r="E16" s="6" t="n">
        <v>-745</v>
      </c>
    </row>
    <row r="17" spans="1:5">
      <c r="A17" s="4" t="s">
        <v>92</v>
      </c>
      <c r="B17" s="6" t="n">
        <v>-1607</v>
      </c>
      <c r="C17" s="6" t="n">
        <v>-52</v>
      </c>
      <c r="D17" s="6" t="n">
        <v>-3806</v>
      </c>
      <c r="E17" s="6" t="n">
        <v>-48</v>
      </c>
    </row>
    <row r="18" spans="1:5">
      <c r="A18" s="4" t="s">
        <v>93</v>
      </c>
      <c r="B18" s="6" t="n">
        <v>-57984</v>
      </c>
      <c r="C18" s="6" t="n">
        <v>48918</v>
      </c>
      <c r="D18" s="6" t="n">
        <v>-51938</v>
      </c>
      <c r="E18" s="6" t="n">
        <v>73565</v>
      </c>
    </row>
    <row r="19" spans="1:5">
      <c r="A19" s="4" t="s">
        <v>94</v>
      </c>
      <c r="B19" s="6" t="n">
        <v>7514</v>
      </c>
      <c r="C19" s="6" t="n">
        <v>-6116</v>
      </c>
      <c r="D19" s="6" t="n">
        <v>6853</v>
      </c>
      <c r="E19" s="6" t="n">
        <v>-10326</v>
      </c>
    </row>
    <row r="20" spans="1:5">
      <c r="A20" s="4" t="s">
        <v>95</v>
      </c>
      <c r="B20" s="6" t="n">
        <v>-50470</v>
      </c>
      <c r="C20" s="6" t="n">
        <v>42802</v>
      </c>
      <c r="D20" s="6" t="n">
        <v>-45085</v>
      </c>
      <c r="E20" s="6" t="n">
        <v>63239</v>
      </c>
    </row>
    <row r="21" spans="1:5">
      <c r="A21" s="4" t="s">
        <v>96</v>
      </c>
      <c r="B21" s="6" t="n">
        <v>-117</v>
      </c>
      <c r="C21" s="6" t="n">
        <v>-389</v>
      </c>
      <c r="D21" s="6" t="n">
        <v>-37</v>
      </c>
      <c r="E21" s="6" t="n">
        <v>-386</v>
      </c>
    </row>
    <row r="22" spans="1:5">
      <c r="A22" s="4" t="s">
        <v>97</v>
      </c>
      <c r="B22" s="7" t="n">
        <v>-50587</v>
      </c>
      <c r="C22" s="7" t="n">
        <v>42413</v>
      </c>
      <c r="D22" s="7" t="n">
        <v>-45122</v>
      </c>
      <c r="E22" s="7" t="n">
        <v>62853</v>
      </c>
    </row>
    <row r="23" spans="1:5">
      <c r="A23" s="3" t="s">
        <v>98</v>
      </c>
    </row>
    <row r="24" spans="1:5">
      <c r="A24" s="4" t="s">
        <v>99</v>
      </c>
      <c r="B24" s="8" t="n">
        <v>-0.79</v>
      </c>
      <c r="C24" s="8" t="n">
        <v>0.66</v>
      </c>
      <c r="D24" s="8" t="n">
        <v>-0.7</v>
      </c>
      <c r="E24" s="8" t="n">
        <v>0.97</v>
      </c>
    </row>
    <row r="25" spans="1:5">
      <c r="A25" s="4" t="s">
        <v>100</v>
      </c>
      <c r="B25" s="9" t="n">
        <v>-0.79</v>
      </c>
      <c r="C25" s="9" t="n">
        <v>0.65</v>
      </c>
      <c r="D25" s="9" t="n">
        <v>-0.7</v>
      </c>
      <c r="E25" s="9" t="n">
        <v>0.96</v>
      </c>
    </row>
    <row r="26" spans="1:5">
      <c r="A26" s="4" t="s">
        <v>101</v>
      </c>
      <c r="B26" s="8" t="n">
        <v>0.18</v>
      </c>
      <c r="C26" s="8" t="n">
        <v>0.18</v>
      </c>
      <c r="D26" s="8" t="n">
        <v>0.18</v>
      </c>
      <c r="E26"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3</v>
      </c>
      <c r="B1" s="2" t="s">
        <v>1</v>
      </c>
    </row>
    <row r="2" spans="1:3">
      <c r="B2" s="2" t="s">
        <v>2</v>
      </c>
      <c r="C2" s="2" t="s">
        <v>26</v>
      </c>
    </row>
    <row r="3" spans="1:3">
      <c r="A3" s="3" t="s">
        <v>404</v>
      </c>
    </row>
    <row r="4" spans="1:3">
      <c r="A4" s="4" t="s">
        <v>405</v>
      </c>
      <c r="B4" s="7" t="n">
        <v>71712</v>
      </c>
      <c r="C4" s="7" t="n">
        <v>66048</v>
      </c>
    </row>
    <row r="5" spans="1:3">
      <c r="A5" s="3" t="s">
        <v>406</v>
      </c>
    </row>
    <row r="6" spans="1:3">
      <c r="A6" s="4" t="s">
        <v>281</v>
      </c>
      <c r="B6" s="6" t="n">
        <v>-20630</v>
      </c>
      <c r="C6" s="6" t="n">
        <v>-19868</v>
      </c>
    </row>
    <row r="7" spans="1:3">
      <c r="A7" s="4" t="s">
        <v>407</v>
      </c>
      <c r="B7" s="6" t="n">
        <v>4856</v>
      </c>
      <c r="C7" s="6" t="n">
        <v>4863</v>
      </c>
    </row>
    <row r="8" spans="1:3">
      <c r="A8" s="4" t="s">
        <v>408</v>
      </c>
      <c r="B8" s="6" t="n">
        <v>-434</v>
      </c>
      <c r="C8" s="6" t="n">
        <v>-446</v>
      </c>
    </row>
    <row r="9" spans="1:3">
      <c r="A9" s="4" t="s">
        <v>409</v>
      </c>
      <c r="B9" s="6" t="n">
        <v>-5957</v>
      </c>
      <c r="C9" s="6" t="n">
        <v>-5153</v>
      </c>
    </row>
    <row r="10" spans="1:3">
      <c r="A10" s="4" t="s">
        <v>283</v>
      </c>
      <c r="B10" s="6" t="n">
        <v>-22165</v>
      </c>
      <c r="C10" s="6" t="n">
        <v>-20604</v>
      </c>
    </row>
    <row r="11" spans="1:3">
      <c r="A11" s="4" t="s">
        <v>410</v>
      </c>
      <c r="B11" s="7" t="n">
        <v>49547</v>
      </c>
      <c r="C11" s="7" t="n">
        <v>454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6</v>
      </c>
    </row>
    <row r="2" spans="1:3">
      <c r="A2" s="3" t="s">
        <v>404</v>
      </c>
    </row>
    <row r="3" spans="1:3">
      <c r="A3" s="4" t="s">
        <v>412</v>
      </c>
      <c r="B3" s="7" t="n">
        <v>71712</v>
      </c>
      <c r="C3" s="7" t="n">
        <v>66048</v>
      </c>
    </row>
    <row r="4" spans="1:3">
      <c r="A4" s="4" t="s">
        <v>413</v>
      </c>
    </row>
    <row r="5" spans="1:3">
      <c r="A5" s="3" t="s">
        <v>404</v>
      </c>
    </row>
    <row r="6" spans="1:3">
      <c r="A6" s="4" t="s">
        <v>412</v>
      </c>
      <c r="B6" s="6" t="n">
        <v>71712</v>
      </c>
      <c r="C6" s="6" t="n">
        <v>66048</v>
      </c>
    </row>
    <row r="7" spans="1:3">
      <c r="A7" s="4" t="s">
        <v>414</v>
      </c>
    </row>
    <row r="8" spans="1:3">
      <c r="A8" s="3" t="s">
        <v>404</v>
      </c>
    </row>
    <row r="9" spans="1:3">
      <c r="A9" s="4" t="s">
        <v>412</v>
      </c>
      <c r="B9" s="6" t="n">
        <v>52669</v>
      </c>
      <c r="C9" s="6" t="n">
        <v>47620</v>
      </c>
    </row>
    <row r="10" spans="1:3">
      <c r="A10" s="4" t="s">
        <v>415</v>
      </c>
    </row>
    <row r="11" spans="1:3">
      <c r="A11" s="3" t="s">
        <v>404</v>
      </c>
    </row>
    <row r="12" spans="1:3">
      <c r="A12" s="4" t="s">
        <v>412</v>
      </c>
      <c r="B12" s="7" t="n">
        <v>19043</v>
      </c>
      <c r="C12" s="7" t="n">
        <v>184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26</v>
      </c>
    </row>
    <row r="2" spans="1:3">
      <c r="A2" s="3" t="s">
        <v>417</v>
      </c>
    </row>
    <row r="3" spans="1:3">
      <c r="A3" s="4" t="s">
        <v>418</v>
      </c>
      <c r="B3" s="7" t="n">
        <v>6303</v>
      </c>
      <c r="C3" s="7" t="n">
        <v>5272</v>
      </c>
    </row>
    <row r="4" spans="1:3">
      <c r="A4" s="4" t="s">
        <v>419</v>
      </c>
      <c r="B4" s="6" t="n">
        <v>2004</v>
      </c>
      <c r="C4" s="6" t="n">
        <v>1781</v>
      </c>
    </row>
    <row r="5" spans="1:3">
      <c r="A5" s="4" t="s">
        <v>420</v>
      </c>
      <c r="B5" s="6" t="n">
        <v>1623</v>
      </c>
      <c r="C5" s="6" t="n">
        <v>1609</v>
      </c>
    </row>
    <row r="6" spans="1:3">
      <c r="A6" s="4" t="s">
        <v>421</v>
      </c>
      <c r="B6" s="6" t="n">
        <v>19043</v>
      </c>
      <c r="C6" s="6" t="n">
        <v>18428</v>
      </c>
    </row>
    <row r="7" spans="1:3">
      <c r="A7" s="4" t="s">
        <v>422</v>
      </c>
      <c r="B7" s="6" t="n">
        <v>28973</v>
      </c>
      <c r="C7" s="6" t="n">
        <v>27090</v>
      </c>
    </row>
    <row r="8" spans="1:3">
      <c r="A8" s="4" t="s">
        <v>423</v>
      </c>
      <c r="B8" s="6" t="n">
        <v>42739</v>
      </c>
      <c r="C8" s="6" t="n">
        <v>38958</v>
      </c>
    </row>
    <row r="9" spans="1:3">
      <c r="A9" s="4" t="s">
        <v>412</v>
      </c>
      <c r="B9" s="7" t="n">
        <v>71712</v>
      </c>
      <c r="C9" s="7" t="n">
        <v>660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4</v>
      </c>
      <c r="B1" s="2" t="s">
        <v>1</v>
      </c>
    </row>
    <row r="2" spans="1:3">
      <c r="B2" s="2" t="s">
        <v>2</v>
      </c>
      <c r="C2" s="2" t="s">
        <v>26</v>
      </c>
    </row>
    <row r="3" spans="1:3">
      <c r="A3" s="3" t="s">
        <v>404</v>
      </c>
    </row>
    <row r="4" spans="1:3">
      <c r="A4" s="4" t="s">
        <v>425</v>
      </c>
      <c r="B4" s="4" t="s">
        <v>426</v>
      </c>
    </row>
    <row r="5" spans="1:3">
      <c r="A5" s="4" t="s">
        <v>427</v>
      </c>
    </row>
    <row r="6" spans="1:3">
      <c r="A6" s="3" t="s">
        <v>404</v>
      </c>
    </row>
    <row r="7" spans="1:3">
      <c r="A7" s="4" t="s">
        <v>428</v>
      </c>
      <c r="B7" s="7" t="n">
        <v>19</v>
      </c>
      <c r="C7" s="11" t="n">
        <v>18.4</v>
      </c>
    </row>
    <row r="8" spans="1:3">
      <c r="A8" s="4" t="s">
        <v>429</v>
      </c>
      <c r="B8" s="10" t="n">
        <v>17.2</v>
      </c>
      <c r="C8" s="10" t="n">
        <v>17.1</v>
      </c>
    </row>
    <row r="9" spans="1:3">
      <c r="A9" s="4" t="s">
        <v>121</v>
      </c>
    </row>
    <row r="10" spans="1:3">
      <c r="A10" s="3" t="s">
        <v>404</v>
      </c>
    </row>
    <row r="11" spans="1:3">
      <c r="A11" s="4" t="s">
        <v>430</v>
      </c>
      <c r="B11" s="10" t="n">
        <v>23.6</v>
      </c>
      <c r="C11" s="10" t="n">
        <v>23.8</v>
      </c>
    </row>
    <row r="12" spans="1:3">
      <c r="A12" s="4" t="s">
        <v>47</v>
      </c>
    </row>
    <row r="13" spans="1:3">
      <c r="A13" s="3" t="s">
        <v>404</v>
      </c>
    </row>
    <row r="14" spans="1:3">
      <c r="A14" s="4" t="s">
        <v>431</v>
      </c>
      <c r="B14" s="11" t="n">
        <v>25.9</v>
      </c>
      <c r="C14" s="11" t="n">
        <v>21.6</v>
      </c>
    </row>
    <row r="15" spans="1:3">
      <c r="A15" s="4" t="s">
        <v>432</v>
      </c>
    </row>
    <row r="16" spans="1:3">
      <c r="A16" s="3" t="s">
        <v>404</v>
      </c>
    </row>
    <row r="17" spans="1:3">
      <c r="A17" s="4" t="s">
        <v>433</v>
      </c>
      <c r="B17" s="4" t="s">
        <v>434</v>
      </c>
    </row>
    <row r="18" spans="1:3">
      <c r="A18" s="4" t="s">
        <v>435</v>
      </c>
    </row>
    <row r="19" spans="1:3">
      <c r="A19" s="3" t="s">
        <v>404</v>
      </c>
    </row>
    <row r="20" spans="1:3">
      <c r="A20" s="4" t="s">
        <v>433</v>
      </c>
      <c r="B20" s="4" t="s">
        <v>436</v>
      </c>
    </row>
    <row r="21" spans="1:3">
      <c r="A21" s="4" t="s">
        <v>437</v>
      </c>
    </row>
    <row r="22" spans="1:3">
      <c r="A22" s="3" t="s">
        <v>404</v>
      </c>
    </row>
    <row r="23" spans="1:3">
      <c r="A23" s="4" t="s">
        <v>438</v>
      </c>
      <c r="B23"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7"/>
  </cols>
  <sheetData>
    <row r="1" spans="1:2">
      <c r="A1" s="1" t="s">
        <v>440</v>
      </c>
      <c r="B1" s="2" t="s">
        <v>1</v>
      </c>
    </row>
    <row r="2" spans="1:2">
      <c r="B2" s="2" t="s">
        <v>441</v>
      </c>
    </row>
    <row r="3" spans="1:2">
      <c r="A3" s="4" t="s">
        <v>442</v>
      </c>
    </row>
    <row r="4" spans="1:2">
      <c r="A4" s="3" t="s">
        <v>443</v>
      </c>
    </row>
    <row r="5" spans="1:2">
      <c r="A5" s="4" t="s">
        <v>444</v>
      </c>
      <c r="B5" s="6" t="n">
        <v>12859513</v>
      </c>
    </row>
    <row r="6" spans="1:2">
      <c r="A6" s="4" t="s">
        <v>445</v>
      </c>
      <c r="B6" s="11" t="n">
        <v>497.7</v>
      </c>
    </row>
    <row r="7" spans="1:2">
      <c r="A7" s="4" t="s">
        <v>446</v>
      </c>
    </row>
    <row r="8" spans="1:2">
      <c r="A8" s="3" t="s">
        <v>443</v>
      </c>
    </row>
    <row r="9" spans="1:2">
      <c r="A9" s="4" t="s">
        <v>444</v>
      </c>
      <c r="B9" s="6" t="n">
        <v>908399</v>
      </c>
    </row>
    <row r="10" spans="1:2">
      <c r="A10" s="4" t="s">
        <v>445</v>
      </c>
      <c r="B10" s="7" t="n">
        <v>35</v>
      </c>
    </row>
    <row r="11" spans="1:2">
      <c r="A11" s="4" t="s">
        <v>447</v>
      </c>
    </row>
    <row r="12" spans="1:2">
      <c r="A12" s="3" t="s">
        <v>443</v>
      </c>
    </row>
    <row r="13" spans="1:2">
      <c r="A13" s="4" t="s">
        <v>444</v>
      </c>
      <c r="B13" s="6" t="n">
        <v>1027417</v>
      </c>
    </row>
    <row r="14" spans="1:2">
      <c r="A14" s="4" t="s">
        <v>445</v>
      </c>
      <c r="B14" s="7" t="n">
        <v>50</v>
      </c>
    </row>
    <row r="15" spans="1:2">
      <c r="A15" s="4" t="s">
        <v>448</v>
      </c>
    </row>
    <row r="16" spans="1:2">
      <c r="A16" s="3" t="s">
        <v>443</v>
      </c>
    </row>
    <row r="17" spans="1:2">
      <c r="A17" s="4" t="s">
        <v>444</v>
      </c>
      <c r="B17" s="6" t="n">
        <v>972205</v>
      </c>
    </row>
    <row r="18" spans="1:2">
      <c r="A18" s="4" t="s">
        <v>445</v>
      </c>
      <c r="B18" s="7" t="n">
        <v>50</v>
      </c>
    </row>
    <row r="19" spans="1:2">
      <c r="A19" s="4" t="s">
        <v>449</v>
      </c>
    </row>
    <row r="20" spans="1:2">
      <c r="A20" s="3" t="s">
        <v>443</v>
      </c>
    </row>
    <row r="21" spans="1:2">
      <c r="A21" s="4" t="s">
        <v>444</v>
      </c>
      <c r="B21" s="6" t="n">
        <v>1103628</v>
      </c>
    </row>
    <row r="22" spans="1:2">
      <c r="A22" s="4" t="s">
        <v>445</v>
      </c>
      <c r="B22" s="7" t="n">
        <v>50</v>
      </c>
    </row>
    <row r="23" spans="1:2">
      <c r="A23" s="4" t="s">
        <v>450</v>
      </c>
    </row>
    <row r="24" spans="1:2">
      <c r="A24" s="3" t="s">
        <v>443</v>
      </c>
    </row>
    <row r="25" spans="1:2">
      <c r="A25" s="4" t="s">
        <v>444</v>
      </c>
      <c r="B25" s="6" t="n">
        <v>968105</v>
      </c>
    </row>
    <row r="26" spans="1:2">
      <c r="A26" s="4" t="s">
        <v>445</v>
      </c>
      <c r="B26" s="7" t="n">
        <v>50</v>
      </c>
    </row>
    <row r="27" spans="1:2">
      <c r="A27" s="4" t="s">
        <v>451</v>
      </c>
    </row>
    <row r="28" spans="1:2">
      <c r="A28" s="3" t="s">
        <v>443</v>
      </c>
    </row>
    <row r="29" spans="1:2">
      <c r="A29" s="4" t="s">
        <v>444</v>
      </c>
      <c r="B29" s="6" t="n">
        <v>2396143</v>
      </c>
    </row>
    <row r="30" spans="1:2">
      <c r="A30" s="4" t="s">
        <v>445</v>
      </c>
      <c r="B30" s="7" t="n">
        <v>100</v>
      </c>
    </row>
    <row r="31" spans="1:2">
      <c r="A31" s="4" t="s">
        <v>452</v>
      </c>
    </row>
    <row r="32" spans="1:2">
      <c r="A32" s="3" t="s">
        <v>443</v>
      </c>
    </row>
    <row r="33" spans="1:2">
      <c r="A33" s="4" t="s">
        <v>444</v>
      </c>
      <c r="B33" s="6" t="n">
        <v>3478299</v>
      </c>
    </row>
    <row r="34" spans="1:2">
      <c r="A34" s="4" t="s">
        <v>445</v>
      </c>
      <c r="B34" s="7" t="n">
        <v>100</v>
      </c>
    </row>
    <row r="35" spans="1:2">
      <c r="A35" s="4" t="s">
        <v>453</v>
      </c>
    </row>
    <row r="36" spans="1:2">
      <c r="A36" s="3" t="s">
        <v>443</v>
      </c>
    </row>
    <row r="37" spans="1:2">
      <c r="A37" s="4" t="s">
        <v>444</v>
      </c>
      <c r="B37" s="6" t="n">
        <v>2005317</v>
      </c>
    </row>
    <row r="38" spans="1:2">
      <c r="A38" s="4" t="s">
        <v>445</v>
      </c>
      <c r="B38" s="11" t="n">
        <v>62.7</v>
      </c>
    </row>
    <row r="39" spans="1:2">
      <c r="A39" s="4" t="s">
        <v>454</v>
      </c>
    </row>
    <row r="40" spans="1:2">
      <c r="A40" s="3" t="s">
        <v>443</v>
      </c>
    </row>
    <row r="41" spans="1:2">
      <c r="A41" s="4" t="s">
        <v>444</v>
      </c>
      <c r="B41" s="6" t="n">
        <v>0</v>
      </c>
    </row>
    <row r="42" spans="1:2">
      <c r="A42" s="4" t="s">
        <v>445</v>
      </c>
      <c r="B42"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55</v>
      </c>
      <c r="B1" s="2" t="s">
        <v>77</v>
      </c>
      <c r="C1" s="2" t="s">
        <v>1</v>
      </c>
    </row>
    <row r="2" spans="1:4">
      <c r="B2" s="2" t="s">
        <v>2</v>
      </c>
      <c r="C2" s="2" t="s">
        <v>2</v>
      </c>
      <c r="D2" s="2" t="s">
        <v>456</v>
      </c>
    </row>
    <row r="3" spans="1:4">
      <c r="A3" s="3" t="s">
        <v>443</v>
      </c>
    </row>
    <row r="4" spans="1:4">
      <c r="A4" s="4" t="s">
        <v>457</v>
      </c>
      <c r="C4" s="6" t="n">
        <v>622688</v>
      </c>
    </row>
    <row r="5" spans="1:4">
      <c r="A5" s="4" t="s">
        <v>458</v>
      </c>
      <c r="C5" s="11" t="n">
        <v>16.5</v>
      </c>
    </row>
    <row r="6" spans="1:4">
      <c r="A6" s="4" t="s">
        <v>459</v>
      </c>
      <c r="B6" s="11" t="n">
        <v>11.6</v>
      </c>
    </row>
    <row r="7" spans="1:4">
      <c r="A7" s="4" t="s">
        <v>435</v>
      </c>
    </row>
    <row r="8" spans="1:4">
      <c r="A8" s="3" t="s">
        <v>443</v>
      </c>
    </row>
    <row r="9" spans="1:4">
      <c r="A9" s="4" t="s">
        <v>460</v>
      </c>
      <c r="D9" s="7"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1</v>
      </c>
      <c r="B1" s="2" t="s">
        <v>2</v>
      </c>
      <c r="C1" s="2" t="s">
        <v>456</v>
      </c>
      <c r="D1" s="2" t="s">
        <v>25</v>
      </c>
      <c r="E1" s="2" t="s">
        <v>462</v>
      </c>
      <c r="F1" s="2" t="s">
        <v>463</v>
      </c>
      <c r="G1" s="2" t="s">
        <v>26</v>
      </c>
      <c r="H1" s="2" t="s">
        <v>464</v>
      </c>
      <c r="I1" s="2" t="s">
        <v>465</v>
      </c>
      <c r="J1" s="2" t="s">
        <v>466</v>
      </c>
    </row>
    <row r="2" spans="1:10">
      <c r="A2" s="3" t="s">
        <v>467</v>
      </c>
    </row>
    <row r="3" spans="1:10">
      <c r="A3" s="4" t="s">
        <v>45</v>
      </c>
      <c r="B3" s="7" t="n">
        <v>542994</v>
      </c>
      <c r="D3" s="7" t="n">
        <v>552329</v>
      </c>
      <c r="G3" s="7" t="n">
        <v>519748</v>
      </c>
      <c r="I3" s="7" t="n">
        <v>519879</v>
      </c>
      <c r="J3" s="7" t="n">
        <v>508937</v>
      </c>
    </row>
    <row r="4" spans="1:10">
      <c r="A4" s="4" t="s">
        <v>251</v>
      </c>
    </row>
    <row r="5" spans="1:10">
      <c r="A5" s="3" t="s">
        <v>467</v>
      </c>
    </row>
    <row r="6" spans="1:10">
      <c r="A6" s="4" t="s">
        <v>468</v>
      </c>
      <c r="H6" s="7" t="n">
        <v>890</v>
      </c>
    </row>
    <row r="7" spans="1:10">
      <c r="A7" s="4" t="s">
        <v>469</v>
      </c>
      <c r="H7" s="6" t="n">
        <v>1505</v>
      </c>
    </row>
    <row r="8" spans="1:10">
      <c r="A8" s="4" t="s">
        <v>470</v>
      </c>
      <c r="H8" s="6" t="n">
        <v>36</v>
      </c>
    </row>
    <row r="9" spans="1:10">
      <c r="A9" s="4" t="s">
        <v>258</v>
      </c>
      <c r="H9" s="6" t="n">
        <v>5249</v>
      </c>
    </row>
    <row r="10" spans="1:10">
      <c r="A10" s="4" t="s">
        <v>45</v>
      </c>
      <c r="H10" s="6" t="n">
        <v>10454</v>
      </c>
    </row>
    <row r="11" spans="1:10">
      <c r="A11" s="4" t="s">
        <v>471</v>
      </c>
      <c r="H11" s="6" t="n">
        <v>18134</v>
      </c>
    </row>
    <row r="12" spans="1:10">
      <c r="A12" s="4" t="s">
        <v>472</v>
      </c>
      <c r="H12" s="6" t="n">
        <v>6675</v>
      </c>
    </row>
    <row r="13" spans="1:10">
      <c r="A13" s="4" t="s">
        <v>473</v>
      </c>
      <c r="H13" s="7" t="n">
        <v>11459</v>
      </c>
    </row>
    <row r="14" spans="1:10">
      <c r="A14" s="4" t="s">
        <v>244</v>
      </c>
    </row>
    <row r="15" spans="1:10">
      <c r="A15" s="3" t="s">
        <v>467</v>
      </c>
    </row>
    <row r="16" spans="1:10">
      <c r="A16" s="4" t="s">
        <v>468</v>
      </c>
      <c r="E16" s="7" t="n">
        <v>9747</v>
      </c>
    </row>
    <row r="17" spans="1:10">
      <c r="A17" s="4" t="s">
        <v>469</v>
      </c>
      <c r="E17" s="6" t="n">
        <v>3367</v>
      </c>
    </row>
    <row r="18" spans="1:10">
      <c r="A18" s="4" t="s">
        <v>470</v>
      </c>
      <c r="E18" s="6" t="n">
        <v>136</v>
      </c>
    </row>
    <row r="19" spans="1:10">
      <c r="A19" s="4" t="s">
        <v>258</v>
      </c>
      <c r="E19" s="6" t="n">
        <v>46862</v>
      </c>
    </row>
    <row r="20" spans="1:10">
      <c r="A20" s="4" t="s">
        <v>45</v>
      </c>
      <c r="E20" s="6" t="n">
        <v>44062</v>
      </c>
    </row>
    <row r="21" spans="1:10">
      <c r="A21" s="4" t="s">
        <v>471</v>
      </c>
      <c r="E21" s="6" t="n">
        <v>104174</v>
      </c>
    </row>
    <row r="22" spans="1:10">
      <c r="A22" s="4" t="s">
        <v>472</v>
      </c>
      <c r="E22" s="6" t="n">
        <v>22832</v>
      </c>
    </row>
    <row r="23" spans="1:10">
      <c r="A23" s="4" t="s">
        <v>473</v>
      </c>
      <c r="E23" s="7" t="n">
        <v>81342</v>
      </c>
    </row>
    <row r="24" spans="1:10">
      <c r="A24" s="4" t="s">
        <v>249</v>
      </c>
    </row>
    <row r="25" spans="1:10">
      <c r="A25" s="3" t="s">
        <v>467</v>
      </c>
    </row>
    <row r="26" spans="1:10">
      <c r="A26" s="4" t="s">
        <v>468</v>
      </c>
      <c r="F26" s="7" t="n">
        <v>1052</v>
      </c>
    </row>
    <row r="27" spans="1:10">
      <c r="A27" s="4" t="s">
        <v>469</v>
      </c>
      <c r="F27" s="6" t="n">
        <v>6049</v>
      </c>
    </row>
    <row r="28" spans="1:10">
      <c r="A28" s="4" t="s">
        <v>258</v>
      </c>
      <c r="F28" s="6" t="n">
        <v>6754</v>
      </c>
    </row>
    <row r="29" spans="1:10">
      <c r="A29" s="4" t="s">
        <v>45</v>
      </c>
      <c r="F29" s="6" t="n">
        <v>1399</v>
      </c>
    </row>
    <row r="30" spans="1:10">
      <c r="A30" s="4" t="s">
        <v>471</v>
      </c>
      <c r="F30" s="6" t="n">
        <v>15254</v>
      </c>
    </row>
    <row r="31" spans="1:10">
      <c r="A31" s="4" t="s">
        <v>472</v>
      </c>
      <c r="F31" s="6" t="n">
        <v>15144</v>
      </c>
    </row>
    <row r="32" spans="1:10">
      <c r="A32" s="4" t="s">
        <v>473</v>
      </c>
      <c r="F32" s="7" t="n">
        <v>110</v>
      </c>
    </row>
    <row r="33" spans="1:10">
      <c r="A33" s="4" t="s">
        <v>254</v>
      </c>
    </row>
    <row r="34" spans="1:10">
      <c r="A34" s="3" t="s">
        <v>467</v>
      </c>
    </row>
    <row r="35" spans="1:10">
      <c r="A35" s="4" t="s">
        <v>468</v>
      </c>
      <c r="C35" s="7" t="n">
        <v>27615</v>
      </c>
    </row>
    <row r="36" spans="1:10">
      <c r="A36" s="4" t="s">
        <v>469</v>
      </c>
      <c r="C36" s="6" t="n">
        <v>13487</v>
      </c>
    </row>
    <row r="37" spans="1:10">
      <c r="A37" s="4" t="s">
        <v>470</v>
      </c>
      <c r="C37" s="6" t="n">
        <v>2628</v>
      </c>
    </row>
    <row r="38" spans="1:10">
      <c r="A38" s="4" t="s">
        <v>258</v>
      </c>
      <c r="C38" s="6" t="n">
        <v>62609</v>
      </c>
    </row>
    <row r="39" spans="1:10">
      <c r="A39" s="4" t="s">
        <v>45</v>
      </c>
      <c r="C39" s="6" t="n">
        <v>104613</v>
      </c>
    </row>
    <row r="40" spans="1:10">
      <c r="A40" s="4" t="s">
        <v>471</v>
      </c>
      <c r="C40" s="6" t="n">
        <v>210952</v>
      </c>
    </row>
    <row r="41" spans="1:10">
      <c r="A41" s="4" t="s">
        <v>472</v>
      </c>
      <c r="C41" s="6" t="n">
        <v>20158</v>
      </c>
    </row>
    <row r="42" spans="1:10">
      <c r="A42" s="4" t="s">
        <v>473</v>
      </c>
      <c r="C42" s="7" t="n">
        <v>1907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4</v>
      </c>
      <c r="B1" s="2" t="s">
        <v>456</v>
      </c>
      <c r="C1" s="2" t="s">
        <v>462</v>
      </c>
      <c r="D1" s="2" t="s">
        <v>464</v>
      </c>
      <c r="E1" s="2" t="s">
        <v>475</v>
      </c>
    </row>
    <row r="2" spans="1:5">
      <c r="A2" s="4" t="s">
        <v>476</v>
      </c>
    </row>
    <row r="3" spans="1:5">
      <c r="A3" s="3" t="s">
        <v>467</v>
      </c>
    </row>
    <row r="4" spans="1:5">
      <c r="A4" s="4" t="s">
        <v>477</v>
      </c>
      <c r="E4" s="4" t="s">
        <v>478</v>
      </c>
    </row>
    <row r="5" spans="1:5">
      <c r="A5" s="4" t="s">
        <v>479</v>
      </c>
    </row>
    <row r="6" spans="1:5">
      <c r="A6" s="3" t="s">
        <v>467</v>
      </c>
    </row>
    <row r="7" spans="1:5">
      <c r="A7" s="4" t="s">
        <v>480</v>
      </c>
      <c r="C7" s="7" t="n">
        <v>5294</v>
      </c>
    </row>
    <row r="8" spans="1:5">
      <c r="A8" s="4" t="s">
        <v>477</v>
      </c>
      <c r="C8" s="4" t="s">
        <v>481</v>
      </c>
    </row>
    <row r="9" spans="1:5">
      <c r="A9" s="4" t="s">
        <v>482</v>
      </c>
    </row>
    <row r="10" spans="1:5">
      <c r="A10" s="3" t="s">
        <v>467</v>
      </c>
    </row>
    <row r="11" spans="1:5">
      <c r="A11" s="4" t="s">
        <v>480</v>
      </c>
      <c r="C11" s="7" t="n">
        <v>13085</v>
      </c>
    </row>
    <row r="12" spans="1:5">
      <c r="A12" s="4" t="s">
        <v>477</v>
      </c>
      <c r="C12" s="4" t="s">
        <v>483</v>
      </c>
    </row>
    <row r="13" spans="1:5">
      <c r="A13" s="4" t="s">
        <v>484</v>
      </c>
    </row>
    <row r="14" spans="1:5">
      <c r="A14" s="3" t="s">
        <v>467</v>
      </c>
    </row>
    <row r="15" spans="1:5">
      <c r="A15" s="4" t="s">
        <v>480</v>
      </c>
      <c r="C15" s="7" t="n">
        <v>1193</v>
      </c>
    </row>
    <row r="16" spans="1:5">
      <c r="A16" s="4" t="s">
        <v>477</v>
      </c>
      <c r="C16" s="4" t="s">
        <v>485</v>
      </c>
    </row>
    <row r="17" spans="1:5">
      <c r="A17" s="4" t="s">
        <v>486</v>
      </c>
    </row>
    <row r="18" spans="1:5">
      <c r="A18" s="3" t="s">
        <v>467</v>
      </c>
    </row>
    <row r="19" spans="1:5">
      <c r="A19" s="4" t="s">
        <v>480</v>
      </c>
      <c r="D19" s="7" t="n">
        <v>121</v>
      </c>
    </row>
    <row r="20" spans="1:5">
      <c r="A20" s="4" t="s">
        <v>477</v>
      </c>
      <c r="D20" s="4" t="s">
        <v>487</v>
      </c>
    </row>
    <row r="21" spans="1:5">
      <c r="A21" s="4" t="s">
        <v>488</v>
      </c>
    </row>
    <row r="22" spans="1:5">
      <c r="A22" s="3" t="s">
        <v>467</v>
      </c>
    </row>
    <row r="23" spans="1:5">
      <c r="A23" s="4" t="s">
        <v>480</v>
      </c>
      <c r="B23" s="7" t="n">
        <v>5720</v>
      </c>
    </row>
    <row r="24" spans="1:5">
      <c r="A24" s="4" t="s">
        <v>477</v>
      </c>
      <c r="B24" s="4" t="s">
        <v>489</v>
      </c>
    </row>
    <row r="25" spans="1:5">
      <c r="A25" s="4" t="s">
        <v>490</v>
      </c>
    </row>
    <row r="26" spans="1:5">
      <c r="A26" s="3" t="s">
        <v>467</v>
      </c>
    </row>
    <row r="27" spans="1:5">
      <c r="A27" s="4" t="s">
        <v>480</v>
      </c>
      <c r="B27" s="7" t="n">
        <v>1821</v>
      </c>
    </row>
    <row r="28" spans="1:5">
      <c r="A28" s="4" t="s">
        <v>477</v>
      </c>
      <c r="B28" s="4" t="s">
        <v>4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1</v>
      </c>
      <c r="B1" s="2" t="s">
        <v>492</v>
      </c>
      <c r="C1" s="2" t="s">
        <v>493</v>
      </c>
      <c r="D1" s="2" t="s">
        <v>494</v>
      </c>
      <c r="E1" s="2" t="s">
        <v>495</v>
      </c>
      <c r="F1" s="2" t="s">
        <v>496</v>
      </c>
      <c r="G1" s="2" t="s">
        <v>497</v>
      </c>
    </row>
    <row r="2" spans="1:7">
      <c r="A2" s="4" t="s">
        <v>498</v>
      </c>
    </row>
    <row r="3" spans="1:7">
      <c r="A3" s="3" t="s">
        <v>467</v>
      </c>
    </row>
    <row r="4" spans="1:7">
      <c r="A4" s="4" t="s">
        <v>499</v>
      </c>
      <c r="C4" s="7" t="n">
        <v>19300</v>
      </c>
      <c r="D4" s="7" t="n">
        <v>5800</v>
      </c>
    </row>
    <row r="5" spans="1:7">
      <c r="A5" s="4" t="s">
        <v>244</v>
      </c>
    </row>
    <row r="6" spans="1:7">
      <c r="A6" s="3" t="s">
        <v>467</v>
      </c>
    </row>
    <row r="7" spans="1:7">
      <c r="A7" s="4" t="s">
        <v>500</v>
      </c>
      <c r="C7" s="6" t="n">
        <v>50000</v>
      </c>
    </row>
    <row r="8" spans="1:7">
      <c r="A8" s="4" t="s">
        <v>501</v>
      </c>
      <c r="C8" s="6" t="n">
        <v>220</v>
      </c>
    </row>
    <row r="9" spans="1:7">
      <c r="A9" s="4" t="s">
        <v>499</v>
      </c>
      <c r="C9" s="7" t="n">
        <v>46862</v>
      </c>
    </row>
    <row r="10" spans="1:7">
      <c r="A10" s="4" t="s">
        <v>502</v>
      </c>
      <c r="C10" s="6" t="n">
        <v>81400</v>
      </c>
    </row>
    <row r="11" spans="1:7">
      <c r="A11" s="4" t="s">
        <v>503</v>
      </c>
      <c r="F11" s="7" t="n">
        <v>66000</v>
      </c>
    </row>
    <row r="12" spans="1:7">
      <c r="A12" s="4" t="s">
        <v>504</v>
      </c>
      <c r="G12" s="7" t="n">
        <v>15400</v>
      </c>
    </row>
    <row r="13" spans="1:7">
      <c r="A13" s="4" t="s">
        <v>505</v>
      </c>
    </row>
    <row r="14" spans="1:7">
      <c r="A14" s="3" t="s">
        <v>467</v>
      </c>
    </row>
    <row r="15" spans="1:7">
      <c r="A15" s="4" t="s">
        <v>499</v>
      </c>
      <c r="C15" s="7" t="n">
        <v>8000</v>
      </c>
    </row>
    <row r="16" spans="1:7">
      <c r="A16" s="4" t="s">
        <v>249</v>
      </c>
    </row>
    <row r="17" spans="1:7">
      <c r="A17" s="3" t="s">
        <v>467</v>
      </c>
    </row>
    <row r="18" spans="1:7">
      <c r="A18" s="4" t="s">
        <v>499</v>
      </c>
      <c r="D18" s="6" t="n">
        <v>6754</v>
      </c>
    </row>
    <row r="19" spans="1:7">
      <c r="A19" s="4" t="s">
        <v>502</v>
      </c>
      <c r="D19" s="6" t="n">
        <v>100</v>
      </c>
    </row>
    <row r="20" spans="1:7">
      <c r="A20" s="4" t="s">
        <v>506</v>
      </c>
    </row>
    <row r="21" spans="1:7">
      <c r="A21" s="3" t="s">
        <v>467</v>
      </c>
    </row>
    <row r="22" spans="1:7">
      <c r="A22" s="4" t="s">
        <v>499</v>
      </c>
      <c r="D22" s="7" t="n">
        <v>1000</v>
      </c>
    </row>
    <row r="23" spans="1:7">
      <c r="A23" s="4" t="s">
        <v>251</v>
      </c>
    </row>
    <row r="24" spans="1:7">
      <c r="A24" s="3" t="s">
        <v>467</v>
      </c>
    </row>
    <row r="25" spans="1:7">
      <c r="A25" s="4" t="s">
        <v>499</v>
      </c>
      <c r="E25" s="7" t="n">
        <v>5249</v>
      </c>
    </row>
    <row r="26" spans="1:7">
      <c r="A26" s="4" t="s">
        <v>502</v>
      </c>
      <c r="E26" s="6" t="n">
        <v>11400</v>
      </c>
    </row>
    <row r="27" spans="1:7">
      <c r="A27" s="4" t="s">
        <v>504</v>
      </c>
      <c r="G27" s="6" t="n">
        <v>1600</v>
      </c>
    </row>
    <row r="28" spans="1:7">
      <c r="A28" s="4" t="s">
        <v>507</v>
      </c>
    </row>
    <row r="29" spans="1:7">
      <c r="A29" s="3" t="s">
        <v>467</v>
      </c>
    </row>
    <row r="30" spans="1:7">
      <c r="A30" s="4" t="s">
        <v>499</v>
      </c>
      <c r="E30" s="6" t="n">
        <v>4100</v>
      </c>
    </row>
    <row r="31" spans="1:7">
      <c r="A31" s="4" t="s">
        <v>508</v>
      </c>
    </row>
    <row r="32" spans="1:7">
      <c r="A32" s="3" t="s">
        <v>467</v>
      </c>
    </row>
    <row r="33" spans="1:7">
      <c r="A33" s="4" t="s">
        <v>499</v>
      </c>
      <c r="E33" s="7" t="n">
        <v>1000</v>
      </c>
    </row>
    <row r="34" spans="1:7">
      <c r="A34" s="4" t="s">
        <v>254</v>
      </c>
    </row>
    <row r="35" spans="1:7">
      <c r="A35" s="3" t="s">
        <v>467</v>
      </c>
    </row>
    <row r="36" spans="1:7">
      <c r="A36" s="4" t="s">
        <v>500</v>
      </c>
      <c r="B36" s="6" t="n">
        <v>15000</v>
      </c>
    </row>
    <row r="37" spans="1:7">
      <c r="A37" s="4" t="s">
        <v>499</v>
      </c>
      <c r="B37" s="7" t="n">
        <v>62609</v>
      </c>
    </row>
    <row r="38" spans="1:7">
      <c r="A38" s="4" t="s">
        <v>502</v>
      </c>
      <c r="B38" s="6" t="n">
        <v>190800</v>
      </c>
    </row>
    <row r="39" spans="1:7">
      <c r="A39" s="4" t="s">
        <v>503</v>
      </c>
      <c r="B39" s="6" t="n">
        <v>180500</v>
      </c>
    </row>
    <row r="40" spans="1:7">
      <c r="A40" s="4" t="s">
        <v>504</v>
      </c>
      <c r="G40" s="7" t="n">
        <v>10300</v>
      </c>
    </row>
    <row r="41" spans="1:7">
      <c r="A41" s="4" t="s">
        <v>509</v>
      </c>
    </row>
    <row r="42" spans="1:7">
      <c r="A42" s="3" t="s">
        <v>467</v>
      </c>
    </row>
    <row r="43" spans="1:7">
      <c r="A43" s="4" t="s">
        <v>499</v>
      </c>
      <c r="B43" s="6" t="n">
        <v>36700</v>
      </c>
    </row>
    <row r="44" spans="1:7">
      <c r="A44" s="4" t="s">
        <v>510</v>
      </c>
    </row>
    <row r="45" spans="1:7">
      <c r="A45" s="3" t="s">
        <v>467</v>
      </c>
    </row>
    <row r="46" spans="1:7">
      <c r="A46" s="4" t="s">
        <v>511</v>
      </c>
      <c r="B46" s="7" t="n">
        <v>18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12</v>
      </c>
      <c r="C1" s="2" t="s">
        <v>1</v>
      </c>
    </row>
    <row r="2" spans="1:4">
      <c r="C2" s="2" t="s">
        <v>2</v>
      </c>
      <c r="D2" s="2" t="s">
        <v>26</v>
      </c>
    </row>
    <row r="3" spans="1:4">
      <c r="A3" s="3" t="s">
        <v>513</v>
      </c>
    </row>
    <row r="4" spans="1:4">
      <c r="A4" s="4" t="s">
        <v>514</v>
      </c>
      <c r="C4" s="7" t="n">
        <v>31625</v>
      </c>
      <c r="D4" s="7" t="n">
        <v>98702</v>
      </c>
    </row>
    <row r="5" spans="1:4">
      <c r="A5" s="4" t="s">
        <v>515</v>
      </c>
      <c r="C5" s="6" t="n">
        <v>-10356</v>
      </c>
      <c r="D5" s="6" t="n">
        <v>-90888</v>
      </c>
    </row>
    <row r="6" spans="1:4">
      <c r="A6" s="4" t="s">
        <v>516</v>
      </c>
      <c r="C6" s="6" t="n">
        <v>336632</v>
      </c>
      <c r="D6" s="6" t="n">
        <v>281346</v>
      </c>
    </row>
    <row r="7" spans="1:4">
      <c r="A7" s="4" t="s">
        <v>517</v>
      </c>
    </row>
    <row r="8" spans="1:4">
      <c r="A8" s="3" t="s">
        <v>513</v>
      </c>
    </row>
    <row r="9" spans="1:4">
      <c r="A9" s="4" t="s">
        <v>514</v>
      </c>
      <c r="C9" s="6" t="n">
        <v>11739</v>
      </c>
      <c r="D9" s="6" t="n">
        <v>79814</v>
      </c>
    </row>
    <row r="10" spans="1:4">
      <c r="A10" s="4" t="s">
        <v>515</v>
      </c>
      <c r="C10" s="7" t="n">
        <v>-4128</v>
      </c>
      <c r="D10" s="6" t="n">
        <v>-78725</v>
      </c>
    </row>
    <row r="11" spans="1:4">
      <c r="A11" s="4" t="s">
        <v>518</v>
      </c>
      <c r="B11" s="4" t="s">
        <v>519</v>
      </c>
      <c r="C11" s="4" t="s">
        <v>520</v>
      </c>
    </row>
    <row r="12" spans="1:4">
      <c r="A12" s="4" t="s">
        <v>521</v>
      </c>
    </row>
    <row r="13" spans="1:4">
      <c r="A13" s="3" t="s">
        <v>513</v>
      </c>
    </row>
    <row r="14" spans="1:4">
      <c r="A14" s="4" t="s">
        <v>514</v>
      </c>
      <c r="C14" s="7" t="n">
        <v>400</v>
      </c>
      <c r="D14" s="6" t="n">
        <v>3438</v>
      </c>
    </row>
    <row r="15" spans="1:4">
      <c r="A15" s="4" t="s">
        <v>515</v>
      </c>
      <c r="C15" s="7" t="n">
        <v>-150</v>
      </c>
      <c r="D15" s="6" t="n">
        <v>-1215</v>
      </c>
    </row>
    <row r="16" spans="1:4">
      <c r="A16" s="4" t="s">
        <v>518</v>
      </c>
      <c r="C16" s="4" t="s">
        <v>522</v>
      </c>
    </row>
    <row r="17" spans="1:4">
      <c r="A17" s="4" t="s">
        <v>523</v>
      </c>
    </row>
    <row r="18" spans="1:4">
      <c r="A18" s="3" t="s">
        <v>513</v>
      </c>
    </row>
    <row r="19" spans="1:4">
      <c r="A19" s="4" t="s">
        <v>514</v>
      </c>
      <c r="C19" s="7" t="n">
        <v>808</v>
      </c>
    </row>
    <row r="20" spans="1:4">
      <c r="A20" s="4" t="s">
        <v>515</v>
      </c>
      <c r="C20" s="7" t="n">
        <v>-741</v>
      </c>
    </row>
    <row r="21" spans="1:4">
      <c r="A21" s="4" t="s">
        <v>518</v>
      </c>
      <c r="C21" s="4" t="s">
        <v>485</v>
      </c>
    </row>
    <row r="22" spans="1:4">
      <c r="A22" s="4" t="s">
        <v>524</v>
      </c>
    </row>
    <row r="23" spans="1:4">
      <c r="A23" s="3" t="s">
        <v>513</v>
      </c>
    </row>
    <row r="24" spans="1:4">
      <c r="A24" s="4" t="s">
        <v>514</v>
      </c>
      <c r="C24" s="7" t="n">
        <v>940</v>
      </c>
      <c r="D24" s="6" t="n">
        <v>2475</v>
      </c>
    </row>
    <row r="25" spans="1:4">
      <c r="A25" s="4" t="s">
        <v>515</v>
      </c>
      <c r="C25" s="7" t="n">
        <v>-705</v>
      </c>
      <c r="D25" s="6" t="n">
        <v>-2052</v>
      </c>
    </row>
    <row r="26" spans="1:4">
      <c r="A26" s="4" t="s">
        <v>518</v>
      </c>
      <c r="C26" s="4" t="s">
        <v>489</v>
      </c>
    </row>
    <row r="27" spans="1:4">
      <c r="A27" s="4" t="s">
        <v>525</v>
      </c>
    </row>
    <row r="28" spans="1:4">
      <c r="A28" s="3" t="s">
        <v>513</v>
      </c>
    </row>
    <row r="29" spans="1:4">
      <c r="A29" s="4" t="s">
        <v>514</v>
      </c>
      <c r="C29" s="7" t="n">
        <v>3692</v>
      </c>
      <c r="D29" s="6" t="n">
        <v>3152</v>
      </c>
    </row>
    <row r="30" spans="1:4">
      <c r="A30" s="4" t="s">
        <v>515</v>
      </c>
      <c r="C30" s="7" t="n">
        <v>-1587</v>
      </c>
      <c r="D30" s="6" t="n">
        <v>-2384</v>
      </c>
    </row>
    <row r="31" spans="1:4">
      <c r="A31" s="4" t="s">
        <v>518</v>
      </c>
      <c r="C31" s="4" t="s">
        <v>489</v>
      </c>
    </row>
    <row r="32" spans="1:4">
      <c r="A32" s="4" t="s">
        <v>526</v>
      </c>
    </row>
    <row r="33" spans="1:4">
      <c r="A33" s="3" t="s">
        <v>513</v>
      </c>
    </row>
    <row r="34" spans="1:4">
      <c r="A34" s="4" t="s">
        <v>514</v>
      </c>
      <c r="C34" s="7" t="n">
        <v>3900</v>
      </c>
      <c r="D34" s="6" t="n">
        <v>3900</v>
      </c>
    </row>
    <row r="35" spans="1:4">
      <c r="A35" s="4" t="s">
        <v>515</v>
      </c>
      <c r="C35" s="7" t="n">
        <v>-1894</v>
      </c>
      <c r="D35" s="6" t="n">
        <v>-1634</v>
      </c>
    </row>
    <row r="36" spans="1:4">
      <c r="A36" s="4" t="s">
        <v>518</v>
      </c>
      <c r="C36" s="4" t="s">
        <v>478</v>
      </c>
    </row>
    <row r="37" spans="1:4">
      <c r="A37" s="4" t="s">
        <v>527</v>
      </c>
    </row>
    <row r="38" spans="1:4">
      <c r="A38" s="3" t="s">
        <v>513</v>
      </c>
    </row>
    <row r="39" spans="1:4">
      <c r="A39" s="4" t="s">
        <v>514</v>
      </c>
      <c r="C39" s="7" t="n">
        <v>8861</v>
      </c>
    </row>
    <row r="40" spans="1:4">
      <c r="A40" s="4" t="s">
        <v>515</v>
      </c>
      <c r="C40" s="7" t="n">
        <v>-451</v>
      </c>
    </row>
    <row r="41" spans="1:4">
      <c r="A41" s="4" t="s">
        <v>518</v>
      </c>
      <c r="C41" s="4" t="s">
        <v>483</v>
      </c>
    </row>
    <row r="42" spans="1:4">
      <c r="A42" s="4" t="s">
        <v>528</v>
      </c>
    </row>
    <row r="43" spans="1:4">
      <c r="A43" s="3" t="s">
        <v>513</v>
      </c>
    </row>
    <row r="44" spans="1:4">
      <c r="A44" s="4" t="s">
        <v>514</v>
      </c>
      <c r="C44" s="7" t="n">
        <v>957</v>
      </c>
      <c r="D44" s="6" t="n">
        <v>5435</v>
      </c>
    </row>
    <row r="45" spans="1:4">
      <c r="A45" s="4" t="s">
        <v>515</v>
      </c>
      <c r="C45" s="6" t="n">
        <v>-645</v>
      </c>
      <c r="D45" s="6" t="n">
        <v>-4829</v>
      </c>
    </row>
    <row r="46" spans="1:4">
      <c r="A46" s="4" t="s">
        <v>516</v>
      </c>
      <c r="C46" s="7" t="n">
        <v>63667</v>
      </c>
      <c r="D46" s="6" t="n">
        <v>41101</v>
      </c>
    </row>
    <row r="47" spans="1:4">
      <c r="A47" s="4" t="s">
        <v>518</v>
      </c>
      <c r="C47" s="4" t="s">
        <v>522</v>
      </c>
    </row>
    <row r="48" spans="1:4">
      <c r="A48" s="4" t="s">
        <v>529</v>
      </c>
    </row>
    <row r="49" spans="1:4">
      <c r="A49" s="3" t="s">
        <v>513</v>
      </c>
    </row>
    <row r="50" spans="1:4">
      <c r="A50" s="4" t="s">
        <v>516</v>
      </c>
      <c r="C50" s="7" t="n">
        <v>1645</v>
      </c>
      <c r="D50" s="6" t="n">
        <v>1645</v>
      </c>
    </row>
    <row r="51" spans="1:4">
      <c r="A51" s="4" t="s">
        <v>530</v>
      </c>
    </row>
    <row r="52" spans="1:4">
      <c r="A52" s="3" t="s">
        <v>513</v>
      </c>
    </row>
    <row r="53" spans="1:4">
      <c r="A53" s="4" t="s">
        <v>516</v>
      </c>
      <c r="C53" s="6" t="n">
        <v>14100</v>
      </c>
      <c r="D53" s="6" t="n">
        <v>14100</v>
      </c>
    </row>
    <row r="54" spans="1:4">
      <c r="A54" s="4" t="s">
        <v>531</v>
      </c>
    </row>
    <row r="55" spans="1:4">
      <c r="A55" s="3" t="s">
        <v>513</v>
      </c>
    </row>
    <row r="56" spans="1:4">
      <c r="A56" s="4" t="s">
        <v>516</v>
      </c>
      <c r="C56" s="6" t="n">
        <v>13940</v>
      </c>
      <c r="D56" s="6" t="n">
        <v>13940</v>
      </c>
    </row>
    <row r="57" spans="1:4">
      <c r="A57" s="4" t="s">
        <v>532</v>
      </c>
    </row>
    <row r="58" spans="1:4">
      <c r="A58" s="3" t="s">
        <v>513</v>
      </c>
    </row>
    <row r="59" spans="1:4">
      <c r="A59" s="4" t="s">
        <v>516</v>
      </c>
      <c r="C59" s="6" t="n">
        <v>1200</v>
      </c>
      <c r="D59" s="6" t="n">
        <v>1200</v>
      </c>
    </row>
    <row r="60" spans="1:4">
      <c r="A60" s="4" t="s">
        <v>533</v>
      </c>
    </row>
    <row r="61" spans="1:4">
      <c r="A61" s="3" t="s">
        <v>513</v>
      </c>
    </row>
    <row r="62" spans="1:4">
      <c r="A62" s="4" t="s">
        <v>516</v>
      </c>
      <c r="C62" s="6" t="n">
        <v>60700</v>
      </c>
      <c r="D62" s="6" t="n">
        <v>67200</v>
      </c>
    </row>
    <row r="63" spans="1:4">
      <c r="A63" s="4" t="s">
        <v>534</v>
      </c>
    </row>
    <row r="64" spans="1:4">
      <c r="A64" s="3" t="s">
        <v>513</v>
      </c>
    </row>
    <row r="65" spans="1:4">
      <c r="A65" s="4" t="s">
        <v>516</v>
      </c>
      <c r="C65" s="6" t="n">
        <v>81380</v>
      </c>
      <c r="D65" s="6" t="n">
        <v>42160</v>
      </c>
    </row>
    <row r="66" spans="1:4">
      <c r="A66" s="4" t="s">
        <v>535</v>
      </c>
    </row>
    <row r="67" spans="1:4">
      <c r="A67" s="3" t="s">
        <v>513</v>
      </c>
    </row>
    <row r="68" spans="1:4">
      <c r="A68" s="4" t="s">
        <v>516</v>
      </c>
      <c r="C68" s="6" t="n">
        <v>100000</v>
      </c>
      <c r="D68" s="6" t="n">
        <v>100000</v>
      </c>
    </row>
    <row r="69" spans="1:4">
      <c r="A69" s="4" t="s">
        <v>536</v>
      </c>
    </row>
    <row r="70" spans="1:4">
      <c r="A70" s="3" t="s">
        <v>513</v>
      </c>
    </row>
    <row r="71" spans="1:4">
      <c r="A71" s="4" t="s">
        <v>514</v>
      </c>
      <c r="C71" s="6" t="n">
        <v>328</v>
      </c>
      <c r="D71" s="6" t="n">
        <v>488</v>
      </c>
    </row>
    <row r="72" spans="1:4">
      <c r="A72" s="4" t="s">
        <v>515</v>
      </c>
      <c r="C72" s="7" t="n">
        <v>-55</v>
      </c>
      <c r="D72" s="7" t="n">
        <v>-49</v>
      </c>
    </row>
    <row r="73" spans="1:4">
      <c r="A73" s="4" t="s">
        <v>518</v>
      </c>
      <c r="C73" s="4" t="s">
        <v>478</v>
      </c>
    </row>
    <row r="74" spans="1:4">
      <c r="A74" t="n"/>
    </row>
    <row r="75" spans="1:4">
      <c r="A75" s="4" t="s">
        <v>519</v>
      </c>
      <c r="B75" s="4" t="s">
        <v>537</v>
      </c>
    </row>
  </sheetData>
  <mergeCells count="3">
    <mergeCell ref="A1:B2"/>
    <mergeCell ref="A74:C74"/>
    <mergeCell ref="B75:C7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7</v>
      </c>
      <c r="D1" s="2" t="s">
        <v>1</v>
      </c>
    </row>
    <row r="2" spans="1:5">
      <c r="B2" s="2" t="s">
        <v>2</v>
      </c>
      <c r="C2" s="2" t="s">
        <v>26</v>
      </c>
      <c r="D2" s="2" t="s">
        <v>2</v>
      </c>
      <c r="E2" s="2" t="s">
        <v>26</v>
      </c>
    </row>
    <row r="3" spans="1:5">
      <c r="A3" s="4" t="s">
        <v>95</v>
      </c>
      <c r="B3" s="7" t="n">
        <v>-50470</v>
      </c>
      <c r="C3" s="7" t="n">
        <v>42802</v>
      </c>
      <c r="D3" s="7" t="n">
        <v>-45085</v>
      </c>
      <c r="E3" s="7" t="n">
        <v>63239</v>
      </c>
    </row>
    <row r="4" spans="1:5">
      <c r="A4" s="3" t="s">
        <v>103</v>
      </c>
    </row>
    <row r="5" spans="1:5">
      <c r="A5" s="4" t="s">
        <v>104</v>
      </c>
      <c r="B5" s="6" t="n">
        <v>-11066</v>
      </c>
      <c r="C5" s="6" t="n">
        <v>-12037</v>
      </c>
      <c r="D5" s="6" t="n">
        <v>-55986</v>
      </c>
      <c r="E5" s="6" t="n">
        <v>-28630</v>
      </c>
    </row>
    <row r="6" spans="1:5">
      <c r="A6" s="4" t="s">
        <v>105</v>
      </c>
      <c r="B6" s="6" t="n">
        <v>13</v>
      </c>
      <c r="C6" s="6" t="n">
        <v>-14</v>
      </c>
      <c r="D6" s="6" t="n">
        <v>-107</v>
      </c>
      <c r="E6" s="6" t="n">
        <v>-42</v>
      </c>
    </row>
    <row r="7" spans="1:5">
      <c r="A7" s="4" t="s">
        <v>106</v>
      </c>
      <c r="B7" s="6" t="n">
        <v>-61523</v>
      </c>
      <c r="C7" s="6" t="n">
        <v>30751</v>
      </c>
      <c r="D7" s="6" t="n">
        <v>-101178</v>
      </c>
      <c r="E7" s="6" t="n">
        <v>34567</v>
      </c>
    </row>
    <row r="8" spans="1:5">
      <c r="A8" s="4" t="s">
        <v>107</v>
      </c>
      <c r="B8" s="6" t="n">
        <v>112</v>
      </c>
      <c r="C8" s="6" t="n">
        <v>40</v>
      </c>
      <c r="D8" s="6" t="n">
        <v>1162</v>
      </c>
      <c r="E8" s="6" t="n">
        <v>642</v>
      </c>
    </row>
    <row r="9" spans="1:5">
      <c r="A9" s="4" t="s">
        <v>108</v>
      </c>
      <c r="B9" s="7" t="n">
        <v>-61411</v>
      </c>
      <c r="C9" s="7" t="n">
        <v>30791</v>
      </c>
      <c r="D9" s="7" t="n">
        <v>-100016</v>
      </c>
      <c r="E9" s="7" t="n">
        <v>352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5"/>
  </cols>
  <sheetData>
    <row r="1" spans="1:2">
      <c r="A1" s="1" t="s">
        <v>538</v>
      </c>
      <c r="B1" s="2" t="s">
        <v>1</v>
      </c>
    </row>
    <row r="2" spans="1:2">
      <c r="B2" s="2" t="s">
        <v>2</v>
      </c>
    </row>
    <row r="3" spans="1:2">
      <c r="A3" s="4" t="s">
        <v>539</v>
      </c>
    </row>
    <row r="4" spans="1:2">
      <c r="A4" s="3" t="s">
        <v>513</v>
      </c>
    </row>
    <row r="5" spans="1:2">
      <c r="A5" s="4" t="s">
        <v>540</v>
      </c>
      <c r="B5" s="4" t="s">
        <v>481</v>
      </c>
    </row>
    <row r="6" spans="1:2">
      <c r="A6" s="4" t="s">
        <v>541</v>
      </c>
    </row>
    <row r="7" spans="1:2">
      <c r="A7" s="3" t="s">
        <v>513</v>
      </c>
    </row>
    <row r="8" spans="1:2">
      <c r="A8" s="4" t="s">
        <v>540</v>
      </c>
      <c r="B8" s="4" t="s">
        <v>481</v>
      </c>
    </row>
    <row r="9" spans="1:2">
      <c r="A9" s="4" t="s">
        <v>542</v>
      </c>
    </row>
    <row r="10" spans="1:2">
      <c r="A10" s="3" t="s">
        <v>513</v>
      </c>
    </row>
    <row r="11" spans="1:2">
      <c r="A11" s="4" t="s">
        <v>540</v>
      </c>
      <c r="B11"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543</v>
      </c>
      <c r="B1" s="2" t="s">
        <v>497</v>
      </c>
    </row>
    <row r="2" spans="1:2">
      <c r="A2" s="3" t="s">
        <v>513</v>
      </c>
    </row>
    <row r="3" spans="1:2">
      <c r="A3" s="6" t="n">
        <v>2016</v>
      </c>
      <c r="B3" s="7" t="n">
        <v>5014</v>
      </c>
    </row>
    <row r="4" spans="1:2">
      <c r="A4" s="6" t="n">
        <v>2017</v>
      </c>
      <c r="B4" s="6" t="n">
        <v>4424</v>
      </c>
    </row>
    <row r="5" spans="1:2">
      <c r="A5" s="6" t="n">
        <v>2018</v>
      </c>
      <c r="B5" s="6" t="n">
        <v>2987</v>
      </c>
    </row>
    <row r="6" spans="1:2">
      <c r="A6" s="6" t="n">
        <v>2019</v>
      </c>
      <c r="B6" s="6" t="n">
        <v>2150</v>
      </c>
    </row>
    <row r="7" spans="1:2">
      <c r="A7" s="6" t="n">
        <v>2020</v>
      </c>
      <c r="B7" s="6" t="n">
        <v>1553</v>
      </c>
    </row>
    <row r="8" spans="1:2">
      <c r="A8" s="4" t="s">
        <v>544</v>
      </c>
      <c r="B8" s="6" t="n">
        <v>7555</v>
      </c>
    </row>
    <row r="9" spans="1:2">
      <c r="A9" s="4" t="s">
        <v>545</v>
      </c>
    </row>
    <row r="10" spans="1:2">
      <c r="A10" s="3" t="s">
        <v>513</v>
      </c>
    </row>
    <row r="11" spans="1:2">
      <c r="A11" s="6" t="n">
        <v>2016</v>
      </c>
      <c r="B11" s="6" t="n">
        <v>561</v>
      </c>
    </row>
    <row r="12" spans="1:2">
      <c r="A12" s="6" t="n">
        <v>2017</v>
      </c>
      <c r="B12" s="6" t="n">
        <v>311</v>
      </c>
    </row>
    <row r="13" spans="1:2">
      <c r="A13" s="6" t="n">
        <v>2018</v>
      </c>
      <c r="B13" s="6" t="n">
        <v>40</v>
      </c>
    </row>
    <row r="14" spans="1:2">
      <c r="A14" s="6" t="n">
        <v>2019</v>
      </c>
      <c r="B14" s="6" t="n">
        <v>40</v>
      </c>
    </row>
    <row r="15" spans="1:2">
      <c r="A15" s="6" t="n">
        <v>2020</v>
      </c>
      <c r="B15" s="6" t="n">
        <v>40</v>
      </c>
    </row>
    <row r="16" spans="1:2">
      <c r="A16" s="4" t="s">
        <v>544</v>
      </c>
      <c r="B16" s="6" t="n">
        <v>70</v>
      </c>
    </row>
    <row r="17" spans="1:2">
      <c r="A17" s="4" t="s">
        <v>546</v>
      </c>
    </row>
    <row r="18" spans="1:2">
      <c r="A18" s="3" t="s">
        <v>513</v>
      </c>
    </row>
    <row r="19" spans="1:2">
      <c r="A19" s="6" t="n">
        <v>2016</v>
      </c>
      <c r="B19" s="6" t="n">
        <v>4193</v>
      </c>
    </row>
    <row r="20" spans="1:2">
      <c r="A20" s="6" t="n">
        <v>2017</v>
      </c>
      <c r="B20" s="6" t="n">
        <v>3853</v>
      </c>
    </row>
    <row r="21" spans="1:2">
      <c r="A21" s="6" t="n">
        <v>2018</v>
      </c>
      <c r="B21" s="6" t="n">
        <v>2687</v>
      </c>
    </row>
    <row r="22" spans="1:2">
      <c r="A22" s="6" t="n">
        <v>2019</v>
      </c>
      <c r="B22" s="6" t="n">
        <v>1850</v>
      </c>
    </row>
    <row r="23" spans="1:2">
      <c r="A23" s="6" t="n">
        <v>2020</v>
      </c>
      <c r="B23" s="6" t="n">
        <v>1253</v>
      </c>
    </row>
    <row r="24" spans="1:2">
      <c r="A24" s="4" t="s">
        <v>544</v>
      </c>
      <c r="B24" s="6" t="n">
        <v>6649</v>
      </c>
    </row>
    <row r="25" spans="1:2">
      <c r="A25" s="4" t="s">
        <v>547</v>
      </c>
    </row>
    <row r="26" spans="1:2">
      <c r="A26" s="3" t="s">
        <v>513</v>
      </c>
    </row>
    <row r="27" spans="1:2">
      <c r="A27" s="6" t="n">
        <v>2016</v>
      </c>
      <c r="B27" s="6" t="n">
        <v>260</v>
      </c>
    </row>
    <row r="28" spans="1:2">
      <c r="A28" s="6" t="n">
        <v>2017</v>
      </c>
      <c r="B28" s="6" t="n">
        <v>260</v>
      </c>
    </row>
    <row r="29" spans="1:2">
      <c r="A29" s="6" t="n">
        <v>2018</v>
      </c>
      <c r="B29" s="6" t="n">
        <v>260</v>
      </c>
    </row>
    <row r="30" spans="1:2">
      <c r="A30" s="6" t="n">
        <v>2019</v>
      </c>
      <c r="B30" s="6" t="n">
        <v>260</v>
      </c>
    </row>
    <row r="31" spans="1:2">
      <c r="A31" s="6" t="n">
        <v>2020</v>
      </c>
      <c r="B31" s="6" t="n">
        <v>260</v>
      </c>
    </row>
    <row r="32" spans="1:2">
      <c r="A32" s="4" t="s">
        <v>544</v>
      </c>
      <c r="B32" s="7" t="n">
        <v>8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48</v>
      </c>
      <c r="B1" s="2" t="s">
        <v>2</v>
      </c>
      <c r="C1" s="2" t="s">
        <v>25</v>
      </c>
      <c r="D1" s="2" t="s">
        <v>26</v>
      </c>
      <c r="E1" s="2" t="s">
        <v>465</v>
      </c>
      <c r="F1" s="2" t="s">
        <v>466</v>
      </c>
    </row>
    <row r="2" spans="1:6">
      <c r="A2" s="3" t="s">
        <v>513</v>
      </c>
    </row>
    <row r="3" spans="1:6">
      <c r="A3" s="4" t="s">
        <v>45</v>
      </c>
      <c r="B3" s="7" t="n">
        <v>542994</v>
      </c>
      <c r="C3" s="7" t="n">
        <v>552329</v>
      </c>
      <c r="D3" s="7" t="n">
        <v>519748</v>
      </c>
      <c r="E3" s="7" t="n">
        <v>519879</v>
      </c>
      <c r="F3" s="7" t="n">
        <v>508937</v>
      </c>
    </row>
    <row r="4" spans="1:6">
      <c r="A4" s="4" t="s">
        <v>549</v>
      </c>
    </row>
    <row r="5" spans="1:6">
      <c r="A5" s="3" t="s">
        <v>513</v>
      </c>
    </row>
    <row r="6" spans="1:6">
      <c r="A6" s="4" t="s">
        <v>45</v>
      </c>
      <c r="B6" s="6" t="n">
        <v>68321</v>
      </c>
    </row>
    <row r="7" spans="1:6">
      <c r="A7" s="4" t="s">
        <v>550</v>
      </c>
    </row>
    <row r="8" spans="1:6">
      <c r="A8" s="3" t="s">
        <v>513</v>
      </c>
    </row>
    <row r="9" spans="1:6">
      <c r="A9" s="4" t="s">
        <v>45</v>
      </c>
      <c r="B9" s="6" t="n">
        <v>237173</v>
      </c>
    </row>
    <row r="10" spans="1:6">
      <c r="A10" s="4" t="s">
        <v>551</v>
      </c>
    </row>
    <row r="11" spans="1:6">
      <c r="A11" s="3" t="s">
        <v>513</v>
      </c>
    </row>
    <row r="12" spans="1:6">
      <c r="A12" s="4" t="s">
        <v>45</v>
      </c>
      <c r="B12" s="6" t="n">
        <v>4716</v>
      </c>
    </row>
    <row r="13" spans="1:6">
      <c r="A13" s="4" t="s">
        <v>552</v>
      </c>
    </row>
    <row r="14" spans="1:6">
      <c r="A14" s="3" t="s">
        <v>513</v>
      </c>
    </row>
    <row r="15" spans="1:6">
      <c r="A15" s="4" t="s">
        <v>45</v>
      </c>
      <c r="B15" s="6" t="n">
        <v>5811</v>
      </c>
    </row>
    <row r="16" spans="1:6">
      <c r="A16" s="4" t="s">
        <v>553</v>
      </c>
    </row>
    <row r="17" spans="1:6">
      <c r="A17" s="3" t="s">
        <v>513</v>
      </c>
    </row>
    <row r="18" spans="1:6">
      <c r="A18" s="4" t="s">
        <v>45</v>
      </c>
      <c r="B18" s="6" t="n">
        <v>172274</v>
      </c>
    </row>
    <row r="19" spans="1:6">
      <c r="A19" s="4" t="s">
        <v>554</v>
      </c>
    </row>
    <row r="20" spans="1:6">
      <c r="A20" s="3" t="s">
        <v>513</v>
      </c>
    </row>
    <row r="21" spans="1:6">
      <c r="A21" s="4" t="s">
        <v>45</v>
      </c>
      <c r="B21" s="6" t="n">
        <v>32503</v>
      </c>
    </row>
    <row r="22" spans="1:6">
      <c r="A22" s="4" t="s">
        <v>555</v>
      </c>
    </row>
    <row r="23" spans="1:6">
      <c r="A23" s="3" t="s">
        <v>513</v>
      </c>
    </row>
    <row r="24" spans="1:6">
      <c r="A24" s="4" t="s">
        <v>45</v>
      </c>
      <c r="B24" s="7" t="n">
        <v>2219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56</v>
      </c>
      <c r="B1" s="2" t="s">
        <v>2</v>
      </c>
      <c r="C1" s="2" t="s">
        <v>25</v>
      </c>
      <c r="D1" s="2" t="s">
        <v>26</v>
      </c>
      <c r="E1" s="2" t="s">
        <v>465</v>
      </c>
      <c r="F1" s="2" t="s">
        <v>466</v>
      </c>
    </row>
    <row r="2" spans="1:6">
      <c r="A2" s="3" t="s">
        <v>513</v>
      </c>
    </row>
    <row r="3" spans="1:6">
      <c r="A3" s="4" t="s">
        <v>45</v>
      </c>
      <c r="B3" s="7" t="n">
        <v>542994</v>
      </c>
      <c r="C3" s="7" t="n">
        <v>552329</v>
      </c>
      <c r="D3" s="7" t="n">
        <v>519748</v>
      </c>
      <c r="E3" s="7" t="n">
        <v>519879</v>
      </c>
      <c r="F3" s="7" t="n">
        <v>508937</v>
      </c>
    </row>
    <row r="4" spans="1:6">
      <c r="A4" s="4" t="s">
        <v>557</v>
      </c>
    </row>
    <row r="5" spans="1:6">
      <c r="A5" s="3" t="s">
        <v>513</v>
      </c>
    </row>
    <row r="6" spans="1:6">
      <c r="A6" s="4" t="s">
        <v>45</v>
      </c>
      <c r="B6" s="6" t="n">
        <v>316021</v>
      </c>
      <c r="C6" s="6" t="n">
        <v>495927</v>
      </c>
      <c r="E6" s="6" t="n">
        <v>495927</v>
      </c>
      <c r="F6" s="6" t="n">
        <v>495927</v>
      </c>
    </row>
    <row r="7" spans="1:6">
      <c r="A7" s="4" t="s">
        <v>558</v>
      </c>
    </row>
    <row r="8" spans="1:6">
      <c r="A8" s="3" t="s">
        <v>513</v>
      </c>
    </row>
    <row r="9" spans="1:6">
      <c r="A9" s="4" t="s">
        <v>45</v>
      </c>
      <c r="B9" s="6" t="n">
        <v>204777</v>
      </c>
      <c r="C9" s="6" t="n">
        <v>121139</v>
      </c>
      <c r="E9" s="6" t="n">
        <v>88689</v>
      </c>
      <c r="F9" s="6" t="n">
        <v>77747</v>
      </c>
    </row>
    <row r="10" spans="1:6">
      <c r="A10" s="4" t="s">
        <v>559</v>
      </c>
    </row>
    <row r="11" spans="1:6">
      <c r="A11" s="3" t="s">
        <v>513</v>
      </c>
    </row>
    <row r="12" spans="1:6">
      <c r="A12" s="4" t="s">
        <v>45</v>
      </c>
      <c r="B12" s="7" t="n">
        <v>22196</v>
      </c>
      <c r="C12" s="7" t="n">
        <v>22196</v>
      </c>
      <c r="E12" s="7" t="n">
        <v>22196</v>
      </c>
      <c r="F12" s="7" t="n">
        <v>221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60</v>
      </c>
      <c r="B1" s="2" t="s">
        <v>1</v>
      </c>
      <c r="C1" s="2" t="s">
        <v>352</v>
      </c>
    </row>
    <row r="2" spans="1:4">
      <c r="B2" s="2" t="s">
        <v>2</v>
      </c>
      <c r="C2" s="2" t="s">
        <v>25</v>
      </c>
      <c r="D2" s="2" t="s">
        <v>465</v>
      </c>
    </row>
    <row r="3" spans="1:4">
      <c r="A3" s="3" t="s">
        <v>561</v>
      </c>
    </row>
    <row r="4" spans="1:4">
      <c r="A4" s="4" t="s">
        <v>562</v>
      </c>
      <c r="B4" s="7" t="n">
        <v>552329</v>
      </c>
      <c r="C4" s="7" t="n">
        <v>519879</v>
      </c>
      <c r="D4" s="7" t="n">
        <v>508937</v>
      </c>
    </row>
    <row r="5" spans="1:4">
      <c r="A5" s="4" t="s">
        <v>563</v>
      </c>
      <c r="B5" s="6" t="n">
        <v>104613</v>
      </c>
      <c r="C5" s="6" t="n">
        <v>55915</v>
      </c>
      <c r="D5" s="6" t="n">
        <v>9675</v>
      </c>
    </row>
    <row r="6" spans="1:4">
      <c r="A6" s="4" t="s">
        <v>564</v>
      </c>
      <c r="B6" s="6" t="n">
        <v>-92973</v>
      </c>
    </row>
    <row r="7" spans="1:4">
      <c r="A7" s="4" t="s">
        <v>565</v>
      </c>
      <c r="B7" s="6" t="n">
        <v>-20975</v>
      </c>
      <c r="C7" s="6" t="n">
        <v>-23465</v>
      </c>
      <c r="D7" s="6" t="n">
        <v>1267</v>
      </c>
    </row>
    <row r="8" spans="1:4">
      <c r="A8" s="4" t="s">
        <v>566</v>
      </c>
      <c r="B8" s="6" t="n">
        <v>542994</v>
      </c>
      <c r="C8" s="6" t="n">
        <v>552329</v>
      </c>
      <c r="D8" s="6" t="n">
        <v>519879</v>
      </c>
    </row>
    <row r="9" spans="1:4">
      <c r="A9" s="4" t="s">
        <v>557</v>
      </c>
    </row>
    <row r="10" spans="1:4">
      <c r="A10" s="3" t="s">
        <v>561</v>
      </c>
    </row>
    <row r="11" spans="1:4">
      <c r="A11" s="4" t="s">
        <v>562</v>
      </c>
      <c r="B11" s="6" t="n">
        <v>495927</v>
      </c>
      <c r="C11" s="6" t="n">
        <v>495927</v>
      </c>
      <c r="D11" s="6" t="n">
        <v>495927</v>
      </c>
    </row>
    <row r="12" spans="1:4">
      <c r="A12" s="4" t="s">
        <v>563</v>
      </c>
      <c r="B12" s="6" t="n">
        <v>0</v>
      </c>
      <c r="C12" s="6" t="n">
        <v>0</v>
      </c>
      <c r="D12" s="6" t="n">
        <v>0</v>
      </c>
    </row>
    <row r="13" spans="1:4">
      <c r="A13" s="4" t="s">
        <v>564</v>
      </c>
      <c r="B13" s="6" t="n">
        <v>0</v>
      </c>
    </row>
    <row r="14" spans="1:4">
      <c r="A14" s="4" t="s">
        <v>565</v>
      </c>
      <c r="B14" s="6" t="n">
        <v>0</v>
      </c>
      <c r="C14" s="6" t="n">
        <v>0</v>
      </c>
      <c r="D14" s="6" t="n">
        <v>0</v>
      </c>
    </row>
    <row r="15" spans="1:4">
      <c r="A15" s="4" t="s">
        <v>566</v>
      </c>
      <c r="B15" s="6" t="n">
        <v>316021</v>
      </c>
      <c r="C15" s="6" t="n">
        <v>495927</v>
      </c>
      <c r="D15" s="6" t="n">
        <v>495927</v>
      </c>
    </row>
    <row r="16" spans="1:4">
      <c r="A16" s="4" t="s">
        <v>567</v>
      </c>
      <c r="B16" s="6" t="n">
        <v>-86933</v>
      </c>
      <c r="C16" s="6" t="n">
        <v>-86933</v>
      </c>
      <c r="D16" s="6" t="n">
        <v>-86933</v>
      </c>
    </row>
    <row r="17" spans="1:4">
      <c r="A17" s="4" t="s">
        <v>563</v>
      </c>
      <c r="C17" s="6" t="n">
        <v>0</v>
      </c>
      <c r="D17" s="6" t="n">
        <v>0</v>
      </c>
    </row>
    <row r="18" spans="1:4">
      <c r="A18" s="4" t="s">
        <v>564</v>
      </c>
      <c r="B18" s="6" t="n">
        <v>-92973</v>
      </c>
    </row>
    <row r="19" spans="1:4">
      <c r="A19" s="4" t="s">
        <v>565</v>
      </c>
      <c r="B19" s="6" t="n">
        <v>0</v>
      </c>
      <c r="C19" s="6" t="n">
        <v>0</v>
      </c>
      <c r="D19" s="6" t="n">
        <v>0</v>
      </c>
    </row>
    <row r="20" spans="1:4">
      <c r="A20" s="4" t="s">
        <v>568</v>
      </c>
      <c r="B20" s="6" t="n">
        <v>-179906</v>
      </c>
      <c r="C20" s="6" t="n">
        <v>-86933</v>
      </c>
      <c r="D20" s="6" t="n">
        <v>-86933</v>
      </c>
    </row>
    <row r="21" spans="1:4">
      <c r="A21" s="4" t="s">
        <v>558</v>
      </c>
    </row>
    <row r="22" spans="1:4">
      <c r="A22" s="3" t="s">
        <v>561</v>
      </c>
    </row>
    <row r="23" spans="1:4">
      <c r="A23" s="4" t="s">
        <v>562</v>
      </c>
      <c r="B23" s="6" t="n">
        <v>121139</v>
      </c>
      <c r="C23" s="6" t="n">
        <v>88689</v>
      </c>
      <c r="D23" s="6" t="n">
        <v>77747</v>
      </c>
    </row>
    <row r="24" spans="1:4">
      <c r="A24" s="4" t="s">
        <v>563</v>
      </c>
      <c r="B24" s="6" t="n">
        <v>104613</v>
      </c>
      <c r="C24" s="6" t="n">
        <v>55915</v>
      </c>
      <c r="D24" s="6" t="n">
        <v>9675</v>
      </c>
    </row>
    <row r="25" spans="1:4">
      <c r="A25" s="4" t="s">
        <v>564</v>
      </c>
      <c r="B25" s="6" t="n">
        <v>0</v>
      </c>
    </row>
    <row r="26" spans="1:4">
      <c r="A26" s="4" t="s">
        <v>565</v>
      </c>
      <c r="B26" s="6" t="n">
        <v>-20975</v>
      </c>
      <c r="C26" s="6" t="n">
        <v>-23465</v>
      </c>
      <c r="D26" s="6" t="n">
        <v>1267</v>
      </c>
    </row>
    <row r="27" spans="1:4">
      <c r="A27" s="4" t="s">
        <v>566</v>
      </c>
      <c r="B27" s="6" t="n">
        <v>204777</v>
      </c>
      <c r="C27" s="6" t="n">
        <v>121139</v>
      </c>
      <c r="D27" s="6" t="n">
        <v>88689</v>
      </c>
    </row>
    <row r="28" spans="1:4">
      <c r="A28" s="4" t="s">
        <v>559</v>
      </c>
    </row>
    <row r="29" spans="1:4">
      <c r="A29" s="3" t="s">
        <v>561</v>
      </c>
    </row>
    <row r="30" spans="1:4">
      <c r="A30" s="4" t="s">
        <v>562</v>
      </c>
      <c r="B30" s="6" t="n">
        <v>22196</v>
      </c>
      <c r="C30" s="6" t="n">
        <v>22196</v>
      </c>
      <c r="D30" s="6" t="n">
        <v>22196</v>
      </c>
    </row>
    <row r="31" spans="1:4">
      <c r="A31" s="4" t="s">
        <v>563</v>
      </c>
      <c r="B31" s="6" t="n">
        <v>0</v>
      </c>
      <c r="C31" s="6" t="n">
        <v>0</v>
      </c>
      <c r="D31" s="6" t="n">
        <v>0</v>
      </c>
    </row>
    <row r="32" spans="1:4">
      <c r="A32" s="4" t="s">
        <v>564</v>
      </c>
      <c r="B32" s="6" t="n">
        <v>0</v>
      </c>
    </row>
    <row r="33" spans="1:4">
      <c r="A33" s="4" t="s">
        <v>565</v>
      </c>
      <c r="B33" s="6" t="n">
        <v>0</v>
      </c>
      <c r="C33" s="6" t="n">
        <v>0</v>
      </c>
      <c r="D33" s="6" t="n">
        <v>0</v>
      </c>
    </row>
    <row r="34" spans="1:4">
      <c r="A34" s="4" t="s">
        <v>566</v>
      </c>
      <c r="B34" s="7" t="n">
        <v>22196</v>
      </c>
      <c r="C34" s="7" t="n">
        <v>22196</v>
      </c>
      <c r="D34" s="7" t="n">
        <v>2219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9</v>
      </c>
      <c r="B1" s="2" t="s">
        <v>2</v>
      </c>
      <c r="C1" s="2" t="s">
        <v>26</v>
      </c>
    </row>
    <row r="2" spans="1:3">
      <c r="A2" s="3" t="s">
        <v>570</v>
      </c>
    </row>
    <row r="3" spans="1:3">
      <c r="A3" s="4" t="s">
        <v>571</v>
      </c>
      <c r="B3" s="7" t="n">
        <v>336632</v>
      </c>
      <c r="C3" s="7" t="n">
        <v>281346</v>
      </c>
    </row>
    <row r="4" spans="1:3">
      <c r="A4" s="4" t="s">
        <v>572</v>
      </c>
    </row>
    <row r="5" spans="1:3">
      <c r="A5" s="3" t="s">
        <v>570</v>
      </c>
    </row>
    <row r="6" spans="1:3">
      <c r="A6" s="4" t="s">
        <v>571</v>
      </c>
      <c r="B6" s="6" t="n">
        <v>198200</v>
      </c>
    </row>
    <row r="7" spans="1:3">
      <c r="A7" s="4" t="s">
        <v>573</v>
      </c>
    </row>
    <row r="8" spans="1:3">
      <c r="A8" s="3" t="s">
        <v>570</v>
      </c>
    </row>
    <row r="9" spans="1:3">
      <c r="A9" s="4" t="s">
        <v>571</v>
      </c>
      <c r="B9" s="6" t="n">
        <v>136787</v>
      </c>
    </row>
    <row r="10" spans="1:3">
      <c r="A10" s="4" t="s">
        <v>574</v>
      </c>
    </row>
    <row r="11" spans="1:3">
      <c r="A11" s="3" t="s">
        <v>570</v>
      </c>
    </row>
    <row r="12" spans="1:3">
      <c r="A12" s="4" t="s">
        <v>571</v>
      </c>
      <c r="B12" s="7" t="n">
        <v>16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75</v>
      </c>
      <c r="B1" s="2" t="s">
        <v>77</v>
      </c>
      <c r="D1" s="2" t="s">
        <v>1</v>
      </c>
      <c r="F1" s="2" t="s">
        <v>352</v>
      </c>
    </row>
    <row r="2" spans="1:8">
      <c r="B2" s="2" t="s">
        <v>2</v>
      </c>
      <c r="C2" s="2" t="s">
        <v>26</v>
      </c>
      <c r="D2" s="2" t="s">
        <v>2</v>
      </c>
      <c r="E2" s="2" t="s">
        <v>26</v>
      </c>
      <c r="F2" s="2" t="s">
        <v>25</v>
      </c>
      <c r="G2" s="2" t="s">
        <v>465</v>
      </c>
      <c r="H2" s="2" t="s">
        <v>466</v>
      </c>
    </row>
    <row r="3" spans="1:8">
      <c r="A3" s="3" t="s">
        <v>513</v>
      </c>
    </row>
    <row r="4" spans="1:8">
      <c r="A4" s="4" t="s">
        <v>576</v>
      </c>
      <c r="B4" s="7" t="n">
        <v>1378</v>
      </c>
      <c r="C4" s="7" t="n">
        <v>528</v>
      </c>
      <c r="D4" s="7" t="n">
        <v>2550</v>
      </c>
      <c r="E4" s="7" t="n">
        <v>1293</v>
      </c>
    </row>
    <row r="5" spans="1:8">
      <c r="A5" s="4" t="s">
        <v>577</v>
      </c>
      <c r="F5" s="7" t="n">
        <v>32700</v>
      </c>
    </row>
    <row r="6" spans="1:8">
      <c r="A6" s="4" t="s">
        <v>45</v>
      </c>
      <c r="B6" s="7" t="n">
        <v>542994</v>
      </c>
      <c r="C6" s="7" t="n">
        <v>519748</v>
      </c>
      <c r="D6" s="7" t="n">
        <v>542994</v>
      </c>
      <c r="E6" s="7" t="n">
        <v>519748</v>
      </c>
      <c r="F6" s="6" t="n">
        <v>552329</v>
      </c>
      <c r="G6" s="7" t="n">
        <v>519879</v>
      </c>
      <c r="H6" s="7" t="n">
        <v>508937</v>
      </c>
    </row>
    <row r="7" spans="1:8">
      <c r="A7" s="4" t="s">
        <v>578</v>
      </c>
      <c r="B7" s="4" t="s">
        <v>579</v>
      </c>
      <c r="D7" s="4" t="s">
        <v>579</v>
      </c>
    </row>
    <row r="8" spans="1:8">
      <c r="A8" s="4" t="s">
        <v>580</v>
      </c>
      <c r="D8" s="7" t="n">
        <v>55100</v>
      </c>
    </row>
    <row r="9" spans="1:8">
      <c r="A9" s="4" t="s">
        <v>581</v>
      </c>
      <c r="D9" s="4" t="s">
        <v>582</v>
      </c>
    </row>
    <row r="10" spans="1:8">
      <c r="A10" s="4" t="s">
        <v>583</v>
      </c>
      <c r="D10" s="4" t="s">
        <v>584</v>
      </c>
    </row>
    <row r="11" spans="1:8">
      <c r="A11" s="4" t="s">
        <v>585</v>
      </c>
      <c r="D11" s="7" t="n">
        <v>6500</v>
      </c>
    </row>
    <row r="12" spans="1:8">
      <c r="A12" s="4" t="s">
        <v>586</v>
      </c>
      <c r="D12" s="6" t="n">
        <v>13500</v>
      </c>
    </row>
    <row r="13" spans="1:8">
      <c r="A13" s="4" t="s">
        <v>542</v>
      </c>
    </row>
    <row r="14" spans="1:8">
      <c r="A14" s="3" t="s">
        <v>513</v>
      </c>
    </row>
    <row r="15" spans="1:8">
      <c r="A15" s="4" t="s">
        <v>45</v>
      </c>
      <c r="F15" s="7" t="n">
        <v>104600</v>
      </c>
    </row>
    <row r="16" spans="1:8">
      <c r="A16" s="4" t="s">
        <v>587</v>
      </c>
    </row>
    <row r="17" spans="1:8">
      <c r="A17" s="3" t="s">
        <v>513</v>
      </c>
    </row>
    <row r="18" spans="1:8">
      <c r="A18" s="4" t="s">
        <v>45</v>
      </c>
      <c r="B18" s="7" t="n">
        <v>543000</v>
      </c>
      <c r="D18" s="6" t="n">
        <v>543000</v>
      </c>
    </row>
    <row r="19" spans="1:8">
      <c r="A19" s="4" t="s">
        <v>580</v>
      </c>
      <c r="D19" s="6" t="n">
        <v>357900</v>
      </c>
    </row>
    <row r="20" spans="1:8">
      <c r="A20" s="4" t="s">
        <v>588</v>
      </c>
    </row>
    <row r="21" spans="1:8">
      <c r="A21" s="3" t="s">
        <v>513</v>
      </c>
    </row>
    <row r="22" spans="1:8">
      <c r="A22" s="4" t="s">
        <v>585</v>
      </c>
      <c r="D22" s="7" t="n">
        <v>5800</v>
      </c>
    </row>
    <row r="23" spans="1:8">
      <c r="A23" s="4" t="s">
        <v>589</v>
      </c>
    </row>
    <row r="24" spans="1:8">
      <c r="A24" s="3" t="s">
        <v>513</v>
      </c>
    </row>
    <row r="25" spans="1:8">
      <c r="A25" s="4" t="s">
        <v>590</v>
      </c>
      <c r="D25" s="4" t="s">
        <v>591</v>
      </c>
    </row>
    <row r="26" spans="1:8">
      <c r="A26" s="4" t="s">
        <v>592</v>
      </c>
    </row>
    <row r="27" spans="1:8">
      <c r="A27" s="3" t="s">
        <v>513</v>
      </c>
    </row>
    <row r="28" spans="1:8">
      <c r="A28" s="4" t="s">
        <v>45</v>
      </c>
      <c r="B28" s="6" t="n">
        <v>22196</v>
      </c>
      <c r="D28" s="7" t="n">
        <v>22196</v>
      </c>
    </row>
    <row r="29" spans="1:8">
      <c r="A29" s="4" t="s">
        <v>583</v>
      </c>
      <c r="D29" s="4" t="s">
        <v>593</v>
      </c>
    </row>
    <row r="30" spans="1:8">
      <c r="A30" s="4" t="s">
        <v>594</v>
      </c>
      <c r="D30" s="7" t="n">
        <v>1200</v>
      </c>
    </row>
    <row r="31" spans="1:8">
      <c r="A31" s="4" t="s">
        <v>595</v>
      </c>
      <c r="D31" s="6" t="n">
        <v>23800</v>
      </c>
    </row>
    <row r="32" spans="1:8">
      <c r="A32" s="4" t="s">
        <v>596</v>
      </c>
    </row>
    <row r="33" spans="1:8">
      <c r="A33" s="3" t="s">
        <v>513</v>
      </c>
    </row>
    <row r="34" spans="1:8">
      <c r="A34" s="4" t="s">
        <v>585</v>
      </c>
      <c r="D34" s="6" t="n">
        <v>99500</v>
      </c>
    </row>
    <row r="35" spans="1:8">
      <c r="A35" s="4" t="s">
        <v>597</v>
      </c>
      <c r="D35" s="6" t="n">
        <v>86000</v>
      </c>
    </row>
    <row r="36" spans="1:8">
      <c r="A36" s="4" t="s">
        <v>598</v>
      </c>
      <c r="D36" s="7" t="n">
        <v>66500</v>
      </c>
    </row>
    <row r="37" spans="1:8">
      <c r="A37" s="4" t="s">
        <v>599</v>
      </c>
    </row>
    <row r="38" spans="1:8">
      <c r="A38" s="3" t="s">
        <v>513</v>
      </c>
    </row>
    <row r="39" spans="1:8">
      <c r="A39" s="4" t="s">
        <v>600</v>
      </c>
      <c r="D39" s="4" t="s">
        <v>601</v>
      </c>
    </row>
    <row r="40" spans="1:8">
      <c r="A40" s="4" t="s">
        <v>602</v>
      </c>
    </row>
    <row r="41" spans="1:8">
      <c r="A41" s="3" t="s">
        <v>513</v>
      </c>
    </row>
    <row r="42" spans="1:8">
      <c r="A42" s="4" t="s">
        <v>45</v>
      </c>
      <c r="B42" s="6" t="n">
        <v>6500</v>
      </c>
      <c r="D42" s="7" t="n">
        <v>6500</v>
      </c>
    </row>
    <row r="43" spans="1:8">
      <c r="A43" s="4" t="s">
        <v>585</v>
      </c>
      <c r="D43" s="6" t="n">
        <v>60700</v>
      </c>
    </row>
    <row r="44" spans="1:8">
      <c r="A44" s="4" t="s">
        <v>603</v>
      </c>
    </row>
    <row r="45" spans="1:8">
      <c r="A45" s="3" t="s">
        <v>513</v>
      </c>
    </row>
    <row r="46" spans="1:8">
      <c r="A46" s="4" t="s">
        <v>577</v>
      </c>
      <c r="D46" s="6" t="n">
        <v>93000</v>
      </c>
    </row>
    <row r="47" spans="1:8">
      <c r="A47" s="4" t="s">
        <v>45</v>
      </c>
      <c r="B47" s="7" t="n">
        <v>6500</v>
      </c>
      <c r="D47" s="6" t="n">
        <v>6500</v>
      </c>
    </row>
    <row r="48" spans="1:8">
      <c r="A48" s="4" t="s">
        <v>604</v>
      </c>
    </row>
    <row r="49" spans="1:8">
      <c r="A49" s="3" t="s">
        <v>513</v>
      </c>
    </row>
    <row r="50" spans="1:8">
      <c r="A50" s="4" t="s">
        <v>585</v>
      </c>
      <c r="D50" s="7" t="n">
        <v>93000</v>
      </c>
    </row>
    <row r="51" spans="1:8">
      <c r="A51" s="4" t="s">
        <v>605</v>
      </c>
    </row>
    <row r="52" spans="1:8">
      <c r="A52" s="3" t="s">
        <v>513</v>
      </c>
    </row>
    <row r="53" spans="1:8">
      <c r="A53" s="4" t="s">
        <v>581</v>
      </c>
      <c r="D53" s="4" t="s">
        <v>606</v>
      </c>
    </row>
    <row r="54" spans="1:8">
      <c r="A54" s="4" t="s">
        <v>607</v>
      </c>
    </row>
    <row r="55" spans="1:8">
      <c r="A55" s="3" t="s">
        <v>513</v>
      </c>
    </row>
    <row r="56" spans="1:8">
      <c r="A56" s="4" t="s">
        <v>581</v>
      </c>
      <c r="D56" s="4" t="s">
        <v>6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09</v>
      </c>
      <c r="B1" s="2" t="s">
        <v>1</v>
      </c>
      <c r="C1" s="2" t="s">
        <v>352</v>
      </c>
    </row>
    <row r="2" spans="1:3">
      <c r="B2" s="2" t="s">
        <v>2</v>
      </c>
      <c r="C2" s="2" t="s">
        <v>25</v>
      </c>
    </row>
    <row r="3" spans="1:3">
      <c r="A3" s="3" t="s">
        <v>610</v>
      </c>
    </row>
    <row r="4" spans="1:3">
      <c r="A4" s="4" t="s">
        <v>611</v>
      </c>
      <c r="B4" s="7" t="n">
        <v>27</v>
      </c>
      <c r="C4" s="11" t="n">
        <v>15.4</v>
      </c>
    </row>
    <row r="5" spans="1:3">
      <c r="A5" s="4" t="s">
        <v>612</v>
      </c>
      <c r="B5" s="10" t="n">
        <v>32.2</v>
      </c>
      <c r="C5" s="6" t="n">
        <v>42</v>
      </c>
    </row>
    <row r="6" spans="1:3">
      <c r="A6" s="4" t="s">
        <v>613</v>
      </c>
      <c r="B6" s="10" t="n">
        <v>-26.5</v>
      </c>
      <c r="C6" s="10" t="n">
        <v>-30.4</v>
      </c>
    </row>
    <row r="7" spans="1:3">
      <c r="A7" s="4" t="s">
        <v>614</v>
      </c>
      <c r="B7" s="11" t="n">
        <v>32.7</v>
      </c>
      <c r="C7" s="7" t="n">
        <v>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r="1" spans="1:5">
      <c r="A1" s="1" t="s">
        <v>615</v>
      </c>
      <c r="B1" s="2" t="s">
        <v>77</v>
      </c>
      <c r="D1" s="2" t="s">
        <v>1</v>
      </c>
    </row>
    <row r="2" spans="1:5">
      <c r="B2" s="2" t="s">
        <v>497</v>
      </c>
      <c r="C2" s="2" t="s">
        <v>616</v>
      </c>
      <c r="D2" s="2" t="s">
        <v>497</v>
      </c>
      <c r="E2" s="2" t="s">
        <v>616</v>
      </c>
    </row>
    <row r="3" spans="1:5">
      <c r="A3" s="3" t="s">
        <v>617</v>
      </c>
    </row>
    <row r="4" spans="1:5">
      <c r="A4" s="4" t="s">
        <v>618</v>
      </c>
      <c r="D4" s="6" t="n">
        <v>187</v>
      </c>
      <c r="E4" s="6" t="n">
        <v>114</v>
      </c>
    </row>
    <row r="5" spans="1:5">
      <c r="A5" s="4" t="s">
        <v>619</v>
      </c>
      <c r="B5" s="7" t="n">
        <v>12923</v>
      </c>
      <c r="C5" s="7" t="n">
        <v>10188</v>
      </c>
      <c r="D5" s="7" t="n">
        <v>36997</v>
      </c>
      <c r="E5" s="7" t="n">
        <v>23505</v>
      </c>
    </row>
    <row r="6" spans="1:5">
      <c r="A6" s="4" t="s">
        <v>620</v>
      </c>
      <c r="B6" s="6" t="n">
        <v>83763</v>
      </c>
      <c r="C6" s="6" t="n">
        <v>69427</v>
      </c>
      <c r="D6" s="6" t="n">
        <v>83763</v>
      </c>
      <c r="E6" s="6" t="n">
        <v>69427</v>
      </c>
    </row>
    <row r="7" spans="1:5">
      <c r="A7" s="4" t="s">
        <v>621</v>
      </c>
      <c r="B7" s="6" t="n">
        <v>109701</v>
      </c>
      <c r="C7" s="6" t="n">
        <v>90533</v>
      </c>
      <c r="D7" s="6" t="n">
        <v>109701</v>
      </c>
      <c r="E7" s="6" t="n">
        <v>90533</v>
      </c>
    </row>
    <row r="8" spans="1:5">
      <c r="A8" s="4" t="s">
        <v>622</v>
      </c>
      <c r="B8" s="6" t="n">
        <v>500</v>
      </c>
      <c r="D8" s="6" t="n">
        <v>5800</v>
      </c>
      <c r="E8" s="6" t="n">
        <v>12200</v>
      </c>
    </row>
    <row r="9" spans="1:5">
      <c r="A9" s="4" t="s">
        <v>623</v>
      </c>
    </row>
    <row r="10" spans="1:5">
      <c r="A10" s="3" t="s">
        <v>617</v>
      </c>
    </row>
    <row r="11" spans="1:5">
      <c r="A11" s="4" t="s">
        <v>624</v>
      </c>
      <c r="B11" s="6" t="n">
        <v>12400</v>
      </c>
      <c r="C11" s="7" t="n">
        <v>10200</v>
      </c>
      <c r="D11" s="6" t="n">
        <v>31200</v>
      </c>
      <c r="E11" s="6" t="n">
        <v>11300</v>
      </c>
    </row>
    <row r="12" spans="1:5">
      <c r="A12" s="4" t="s">
        <v>574</v>
      </c>
    </row>
    <row r="13" spans="1:5">
      <c r="A13" s="3" t="s">
        <v>617</v>
      </c>
    </row>
    <row r="14" spans="1:5">
      <c r="A14" s="4" t="s">
        <v>619</v>
      </c>
      <c r="D14" s="6" t="n">
        <v>36900</v>
      </c>
      <c r="E14" s="6" t="n">
        <v>21500</v>
      </c>
    </row>
    <row r="15" spans="1:5">
      <c r="A15" s="4" t="s">
        <v>572</v>
      </c>
    </row>
    <row r="16" spans="1:5">
      <c r="A16" s="3" t="s">
        <v>617</v>
      </c>
    </row>
    <row r="17" spans="1:5">
      <c r="A17" s="4" t="s">
        <v>619</v>
      </c>
      <c r="D17" s="6" t="n">
        <v>100</v>
      </c>
      <c r="E17" s="7" t="n">
        <v>1900</v>
      </c>
    </row>
    <row r="18" spans="1:5">
      <c r="A18" s="4" t="s">
        <v>625</v>
      </c>
    </row>
    <row r="19" spans="1:5">
      <c r="A19" s="3" t="s">
        <v>617</v>
      </c>
    </row>
    <row r="20" spans="1:5">
      <c r="A20" s="4" t="s">
        <v>620</v>
      </c>
      <c r="B20" s="6" t="n">
        <v>15900</v>
      </c>
      <c r="D20" s="6" t="n">
        <v>15900</v>
      </c>
    </row>
    <row r="21" spans="1:5">
      <c r="A21" s="4" t="s">
        <v>621</v>
      </c>
      <c r="B21" s="7" t="n">
        <v>16800</v>
      </c>
      <c r="D21" s="7" t="n">
        <v>168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80"/>
    <col customWidth="1" max="5" min="5" width="14"/>
  </cols>
  <sheetData>
    <row r="1" spans="1:5">
      <c r="A1" s="1" t="s">
        <v>626</v>
      </c>
      <c r="B1" s="2" t="s">
        <v>77</v>
      </c>
      <c r="D1" s="2" t="s">
        <v>1</v>
      </c>
    </row>
    <row r="2" spans="1:5">
      <c r="B2" s="2" t="s">
        <v>2</v>
      </c>
      <c r="C2" s="2" t="s">
        <v>26</v>
      </c>
      <c r="D2" s="2" t="s">
        <v>2</v>
      </c>
      <c r="E2" s="2" t="s">
        <v>26</v>
      </c>
    </row>
    <row r="3" spans="1:5">
      <c r="A3" s="3" t="s">
        <v>627</v>
      </c>
    </row>
    <row r="4" spans="1:5">
      <c r="A4" s="4" t="s">
        <v>628</v>
      </c>
      <c r="B4" s="7" t="n">
        <v>829000</v>
      </c>
      <c r="C4" s="7" t="n">
        <v>717000</v>
      </c>
      <c r="D4" s="7" t="n">
        <v>829000</v>
      </c>
      <c r="E4" s="7" t="n">
        <v>717000</v>
      </c>
    </row>
    <row r="5" spans="1:5">
      <c r="A5" s="4" t="s">
        <v>629</v>
      </c>
      <c r="D5" s="4" t="s">
        <v>630</v>
      </c>
    </row>
    <row r="6" spans="1:5">
      <c r="A6" s="4" t="s">
        <v>631</v>
      </c>
      <c r="B6" s="4" t="s">
        <v>608</v>
      </c>
      <c r="C6" s="4" t="s">
        <v>632</v>
      </c>
      <c r="D6" s="4" t="s">
        <v>633</v>
      </c>
      <c r="E6" s="4" t="s">
        <v>582</v>
      </c>
    </row>
    <row r="7" spans="1:5">
      <c r="A7" s="4" t="s">
        <v>634</v>
      </c>
      <c r="B7" s="7" t="n">
        <v>-7514</v>
      </c>
      <c r="C7" s="7" t="n">
        <v>6116</v>
      </c>
      <c r="D7" s="7" t="n">
        <v>-6853</v>
      </c>
      <c r="E7" s="7" t="n">
        <v>103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111</v>
      </c>
      <c r="B4" s="7" t="n">
        <v>-45085</v>
      </c>
      <c r="C4" s="7" t="n">
        <v>63239</v>
      </c>
    </row>
    <row r="5" spans="1:3">
      <c r="A5" s="3" t="s">
        <v>112</v>
      </c>
    </row>
    <row r="6" spans="1:3">
      <c r="A6" s="4" t="s">
        <v>113</v>
      </c>
      <c r="B6" s="6" t="n">
        <v>10212</v>
      </c>
      <c r="C6" s="6" t="n">
        <v>9530</v>
      </c>
    </row>
    <row r="7" spans="1:3">
      <c r="A7" s="4" t="s">
        <v>114</v>
      </c>
      <c r="B7" s="6" t="n">
        <v>39370</v>
      </c>
      <c r="C7" s="6" t="n">
        <v>41362</v>
      </c>
    </row>
    <row r="8" spans="1:3">
      <c r="A8" s="4" t="s">
        <v>115</v>
      </c>
      <c r="B8" s="6" t="n">
        <v>2902</v>
      </c>
      <c r="C8" s="6" t="n">
        <v>1293</v>
      </c>
    </row>
    <row r="9" spans="1:3">
      <c r="A9" s="4" t="s">
        <v>116</v>
      </c>
      <c r="B9" s="6" t="n">
        <v>99473</v>
      </c>
      <c r="C9" s="6" t="n">
        <v>0</v>
      </c>
    </row>
    <row r="10" spans="1:3">
      <c r="A10" s="4" t="s">
        <v>117</v>
      </c>
      <c r="B10" s="6" t="n">
        <v>40601</v>
      </c>
      <c r="C10" s="6" t="n">
        <v>45627</v>
      </c>
    </row>
    <row r="11" spans="1:3">
      <c r="A11" s="4" t="s">
        <v>118</v>
      </c>
      <c r="B11" s="6" t="n">
        <v>-16993</v>
      </c>
      <c r="C11" s="6" t="n">
        <v>-2996</v>
      </c>
    </row>
    <row r="12" spans="1:3">
      <c r="A12" s="4" t="s">
        <v>119</v>
      </c>
      <c r="B12" s="6" t="n">
        <v>15263</v>
      </c>
      <c r="C12" s="6" t="n">
        <v>2430</v>
      </c>
    </row>
    <row r="13" spans="1:3">
      <c r="A13" s="3" t="s">
        <v>120</v>
      </c>
    </row>
    <row r="14" spans="1:3">
      <c r="A14" s="4" t="s">
        <v>30</v>
      </c>
      <c r="B14" s="6" t="n">
        <v>-3230</v>
      </c>
      <c r="C14" s="6" t="n">
        <v>-2187</v>
      </c>
    </row>
    <row r="15" spans="1:3">
      <c r="A15" s="4" t="s">
        <v>121</v>
      </c>
      <c r="B15" s="6" t="n">
        <v>-18218</v>
      </c>
      <c r="C15" s="6" t="n">
        <v>-6367</v>
      </c>
    </row>
    <row r="16" spans="1:3">
      <c r="A16" s="4" t="s">
        <v>33</v>
      </c>
      <c r="B16" s="6" t="n">
        <v>-5134</v>
      </c>
      <c r="C16" s="6" t="n">
        <v>-540</v>
      </c>
    </row>
    <row r="17" spans="1:3">
      <c r="A17" s="4" t="s">
        <v>51</v>
      </c>
      <c r="B17" s="6" t="n">
        <v>-9257</v>
      </c>
      <c r="C17" s="6" t="n">
        <v>3481</v>
      </c>
    </row>
    <row r="18" spans="1:3">
      <c r="A18" s="4" t="s">
        <v>122</v>
      </c>
      <c r="B18" s="6" t="n">
        <v>-20199</v>
      </c>
      <c r="C18" s="6" t="n">
        <v>-29795</v>
      </c>
    </row>
    <row r="19" spans="1:3">
      <c r="A19" s="4" t="s">
        <v>54</v>
      </c>
      <c r="B19" s="6" t="n">
        <v>-13186</v>
      </c>
      <c r="C19" s="6" t="n">
        <v>-32768</v>
      </c>
    </row>
    <row r="20" spans="1:3">
      <c r="A20" s="4" t="s">
        <v>123</v>
      </c>
      <c r="B20" s="6" t="n">
        <v>76519</v>
      </c>
      <c r="C20" s="6" t="n">
        <v>92309</v>
      </c>
    </row>
    <row r="21" spans="1:3">
      <c r="A21" s="3" t="s">
        <v>124</v>
      </c>
    </row>
    <row r="22" spans="1:3">
      <c r="A22" s="4" t="s">
        <v>125</v>
      </c>
      <c r="B22" s="6" t="n">
        <v>-41048</v>
      </c>
      <c r="C22" s="6" t="n">
        <v>-43061</v>
      </c>
    </row>
    <row r="23" spans="1:3">
      <c r="A23" s="4" t="s">
        <v>126</v>
      </c>
      <c r="B23" s="6" t="n">
        <v>-170577</v>
      </c>
      <c r="C23" s="6" t="n">
        <v>-9649</v>
      </c>
    </row>
    <row r="24" spans="1:3">
      <c r="A24" s="4" t="s">
        <v>127</v>
      </c>
      <c r="B24" s="6" t="n">
        <v>-86</v>
      </c>
      <c r="C24" s="6" t="n">
        <v>-140</v>
      </c>
    </row>
    <row r="25" spans="1:3">
      <c r="A25" s="4" t="s">
        <v>128</v>
      </c>
      <c r="B25" s="6" t="n">
        <v>0</v>
      </c>
      <c r="C25" s="6" t="n">
        <v>6100</v>
      </c>
    </row>
    <row r="26" spans="1:3">
      <c r="A26" s="4" t="s">
        <v>129</v>
      </c>
      <c r="B26" s="6" t="n">
        <v>-3114</v>
      </c>
      <c r="C26" s="6" t="n">
        <v>0</v>
      </c>
    </row>
    <row r="27" spans="1:3">
      <c r="A27" s="4" t="s">
        <v>130</v>
      </c>
      <c r="B27" s="6" t="n">
        <v>-214825</v>
      </c>
      <c r="C27" s="6" t="n">
        <v>-46750</v>
      </c>
    </row>
    <row r="28" spans="1:3">
      <c r="A28" s="3" t="s">
        <v>131</v>
      </c>
    </row>
    <row r="29" spans="1:3">
      <c r="A29" s="4" t="s">
        <v>132</v>
      </c>
      <c r="B29" s="6" t="n">
        <v>271</v>
      </c>
      <c r="C29" s="6" t="n">
        <v>5380</v>
      </c>
    </row>
    <row r="30" spans="1:3">
      <c r="A30" s="4" t="s">
        <v>133</v>
      </c>
      <c r="B30" s="6" t="n">
        <v>558</v>
      </c>
      <c r="C30" s="6" t="n">
        <v>674</v>
      </c>
    </row>
    <row r="31" spans="1:3">
      <c r="A31" s="4" t="s">
        <v>134</v>
      </c>
      <c r="B31" s="6" t="n">
        <v>-16510</v>
      </c>
      <c r="C31" s="6" t="n">
        <v>-11541</v>
      </c>
    </row>
    <row r="32" spans="1:3">
      <c r="A32" s="4" t="s">
        <v>135</v>
      </c>
      <c r="B32" s="6" t="n">
        <v>-11563</v>
      </c>
      <c r="C32" s="6" t="n">
        <v>-11639</v>
      </c>
    </row>
    <row r="33" spans="1:3">
      <c r="A33" s="4" t="s">
        <v>136</v>
      </c>
      <c r="B33" s="6" t="n">
        <v>-3476</v>
      </c>
      <c r="C33" s="6" t="n">
        <v>-4097</v>
      </c>
    </row>
    <row r="34" spans="1:3">
      <c r="A34" s="4" t="s">
        <v>137</v>
      </c>
      <c r="B34" s="6" t="n">
        <v>-30720</v>
      </c>
      <c r="C34" s="6" t="n">
        <v>-21223</v>
      </c>
    </row>
    <row r="35" spans="1:3">
      <c r="A35" s="4" t="s">
        <v>138</v>
      </c>
      <c r="B35" s="6" t="n">
        <v>-5803</v>
      </c>
      <c r="C35" s="6" t="n">
        <v>-2559</v>
      </c>
    </row>
    <row r="36" spans="1:3">
      <c r="A36" s="4" t="s">
        <v>139</v>
      </c>
      <c r="B36" s="6" t="n">
        <v>-174829</v>
      </c>
      <c r="C36" s="6" t="n">
        <v>21777</v>
      </c>
    </row>
    <row r="37" spans="1:3">
      <c r="A37" s="4" t="s">
        <v>140</v>
      </c>
      <c r="B37" s="6" t="n">
        <v>353022</v>
      </c>
      <c r="C37" s="6" t="n">
        <v>358188</v>
      </c>
    </row>
    <row r="38" spans="1:3">
      <c r="A38" s="4" t="s">
        <v>141</v>
      </c>
      <c r="B38" s="6" t="n">
        <v>178193</v>
      </c>
      <c r="C38" s="6" t="n">
        <v>379965</v>
      </c>
    </row>
    <row r="39" spans="1:3">
      <c r="A39" s="3" t="s">
        <v>142</v>
      </c>
    </row>
    <row r="40" spans="1:3">
      <c r="A40" s="4" t="s">
        <v>143</v>
      </c>
      <c r="B40" s="7" t="n">
        <v>-3730</v>
      </c>
      <c r="C40" s="7" t="n">
        <v>13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635</v>
      </c>
      <c r="B1" s="2" t="s">
        <v>1</v>
      </c>
    </row>
    <row r="2" spans="1:3">
      <c r="B2" s="2" t="s">
        <v>2</v>
      </c>
      <c r="C2" s="2" t="s">
        <v>26</v>
      </c>
    </row>
    <row r="3" spans="1:3">
      <c r="A3" s="3" t="s">
        <v>636</v>
      </c>
    </row>
    <row r="4" spans="1:3">
      <c r="A4" s="4" t="s">
        <v>637</v>
      </c>
      <c r="B4" s="4" t="s">
        <v>638</v>
      </c>
    </row>
    <row r="5" spans="1:3">
      <c r="A5" s="4" t="s">
        <v>639</v>
      </c>
      <c r="B5" s="4" t="s">
        <v>640</v>
      </c>
    </row>
    <row r="6" spans="1:3">
      <c r="A6" s="4" t="s">
        <v>641</v>
      </c>
      <c r="B6" s="4" t="s">
        <v>642</v>
      </c>
    </row>
    <row r="7" spans="1:3">
      <c r="A7" s="4" t="s">
        <v>643</v>
      </c>
      <c r="B7" s="7" t="n">
        <v>200</v>
      </c>
    </row>
    <row r="8" spans="1:3">
      <c r="A8" s="4" t="s">
        <v>644</v>
      </c>
    </row>
    <row r="9" spans="1:3">
      <c r="A9" s="3" t="s">
        <v>636</v>
      </c>
    </row>
    <row r="10" spans="1:3">
      <c r="A10" s="4" t="s">
        <v>645</v>
      </c>
      <c r="B10" s="4" t="s">
        <v>640</v>
      </c>
    </row>
    <row r="11" spans="1:3">
      <c r="A11" s="4" t="s">
        <v>646</v>
      </c>
      <c r="B11" s="4" t="s">
        <v>647</v>
      </c>
    </row>
    <row r="12" spans="1:3">
      <c r="A12" s="4" t="s">
        <v>648</v>
      </c>
    </row>
    <row r="13" spans="1:3">
      <c r="A13" s="3" t="s">
        <v>636</v>
      </c>
    </row>
    <row r="14" spans="1:3">
      <c r="A14" s="4" t="s">
        <v>645</v>
      </c>
      <c r="B14" s="4" t="s">
        <v>367</v>
      </c>
    </row>
    <row r="15" spans="1:3">
      <c r="A15" s="4" t="s">
        <v>646</v>
      </c>
      <c r="B15" s="4" t="s">
        <v>640</v>
      </c>
    </row>
    <row r="16" spans="1:3">
      <c r="A16" s="4" t="s">
        <v>649</v>
      </c>
    </row>
    <row r="17" spans="1:3">
      <c r="A17" s="3" t="s">
        <v>636</v>
      </c>
    </row>
    <row r="18" spans="1:3">
      <c r="A18" s="4" t="s">
        <v>650</v>
      </c>
      <c r="B18" s="7" t="n">
        <v>400</v>
      </c>
    </row>
    <row r="19" spans="1:3">
      <c r="A19" s="4" t="s">
        <v>651</v>
      </c>
      <c r="B19" s="6" t="n">
        <v>550</v>
      </c>
    </row>
    <row r="20" spans="1:3">
      <c r="A20" s="4" t="s">
        <v>652</v>
      </c>
      <c r="B20" s="10" t="n">
        <v>0.1</v>
      </c>
      <c r="C20" s="11" t="n">
        <v>7.8</v>
      </c>
    </row>
    <row r="21" spans="1:3">
      <c r="A21" s="4" t="s">
        <v>653</v>
      </c>
    </row>
    <row r="22" spans="1:3">
      <c r="A22" s="3" t="s">
        <v>636</v>
      </c>
    </row>
    <row r="23" spans="1:3">
      <c r="A23" s="4" t="s">
        <v>650</v>
      </c>
      <c r="B23" s="7" t="n">
        <v>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54</v>
      </c>
      <c r="B1" s="2" t="s">
        <v>352</v>
      </c>
    </row>
    <row r="2" spans="1:2">
      <c r="B2" s="2" t="s">
        <v>655</v>
      </c>
    </row>
    <row r="3" spans="1:2">
      <c r="A3" s="4" t="s">
        <v>646</v>
      </c>
      <c r="B3" s="4" t="s">
        <v>656</v>
      </c>
    </row>
    <row r="4" spans="1:2">
      <c r="A4" s="4" t="s">
        <v>657</v>
      </c>
      <c r="B4" s="7" t="n">
        <v>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8</v>
      </c>
      <c r="B1" s="2" t="s">
        <v>77</v>
      </c>
      <c r="D1" s="2" t="s">
        <v>1</v>
      </c>
    </row>
    <row r="2" spans="1:5">
      <c r="B2" s="2" t="s">
        <v>2</v>
      </c>
      <c r="C2" s="2" t="s">
        <v>26</v>
      </c>
      <c r="D2" s="2" t="s">
        <v>2</v>
      </c>
      <c r="E2" s="2" t="s">
        <v>26</v>
      </c>
    </row>
    <row r="3" spans="1:5">
      <c r="A3" s="3" t="s">
        <v>659</v>
      </c>
    </row>
    <row r="4" spans="1:5">
      <c r="A4" s="4" t="s">
        <v>660</v>
      </c>
      <c r="B4" s="7" t="n">
        <v>456203</v>
      </c>
      <c r="C4" s="7" t="n">
        <v>484880</v>
      </c>
      <c r="D4" s="7" t="n">
        <v>897615</v>
      </c>
      <c r="E4" s="7" t="n">
        <v>946924</v>
      </c>
    </row>
    <row r="5" spans="1:5">
      <c r="A5" s="4" t="s">
        <v>661</v>
      </c>
      <c r="B5" s="6" t="n">
        <v>-56377</v>
      </c>
      <c r="C5" s="6" t="n">
        <v>48970</v>
      </c>
      <c r="D5" s="6" t="n">
        <v>-48132</v>
      </c>
      <c r="E5" s="6" t="n">
        <v>73613</v>
      </c>
    </row>
    <row r="6" spans="1:5">
      <c r="A6" s="4" t="s">
        <v>90</v>
      </c>
      <c r="B6" s="6" t="n">
        <v>240</v>
      </c>
      <c r="C6" s="6" t="n">
        <v>300</v>
      </c>
      <c r="D6" s="6" t="n">
        <v>367</v>
      </c>
      <c r="E6" s="6" t="n">
        <v>697</v>
      </c>
    </row>
    <row r="7" spans="1:5">
      <c r="A7" s="4" t="s">
        <v>91</v>
      </c>
      <c r="B7" s="6" t="n">
        <v>-1847</v>
      </c>
      <c r="C7" s="6" t="n">
        <v>-352</v>
      </c>
      <c r="D7" s="6" t="n">
        <v>-4173</v>
      </c>
      <c r="E7" s="6" t="n">
        <v>-745</v>
      </c>
    </row>
    <row r="8" spans="1:5">
      <c r="A8" s="4" t="s">
        <v>92</v>
      </c>
      <c r="B8" s="6" t="n">
        <v>-1607</v>
      </c>
      <c r="C8" s="6" t="n">
        <v>-52</v>
      </c>
      <c r="D8" s="6" t="n">
        <v>-3806</v>
      </c>
      <c r="E8" s="6" t="n">
        <v>-48</v>
      </c>
    </row>
    <row r="9" spans="1:5">
      <c r="A9" s="4" t="s">
        <v>662</v>
      </c>
      <c r="B9" s="6" t="n">
        <v>-57984</v>
      </c>
      <c r="C9" s="6" t="n">
        <v>48918</v>
      </c>
      <c r="D9" s="6" t="n">
        <v>-51938</v>
      </c>
      <c r="E9" s="6" t="n">
        <v>73565</v>
      </c>
    </row>
    <row r="10" spans="1:5">
      <c r="A10" s="4" t="s">
        <v>663</v>
      </c>
      <c r="B10" s="6" t="n">
        <v>1908912</v>
      </c>
      <c r="C10" s="6" t="n">
        <v>1967866</v>
      </c>
      <c r="D10" s="6" t="n">
        <v>1908912</v>
      </c>
      <c r="E10" s="6" t="n">
        <v>1967866</v>
      </c>
    </row>
    <row r="11" spans="1:5">
      <c r="A11" s="4" t="s">
        <v>664</v>
      </c>
      <c r="B11" s="6" t="n">
        <v>199004</v>
      </c>
      <c r="C11" s="6" t="n">
        <v>37747</v>
      </c>
      <c r="D11" s="6" t="n">
        <v>221757</v>
      </c>
      <c r="E11" s="6" t="n">
        <v>58899</v>
      </c>
    </row>
    <row r="12" spans="1:5">
      <c r="A12" s="4" t="s">
        <v>125</v>
      </c>
      <c r="B12" s="6" t="n">
        <v>18295</v>
      </c>
      <c r="C12" s="6" t="n">
        <v>21909</v>
      </c>
      <c r="D12" s="6" t="n">
        <v>41048</v>
      </c>
      <c r="E12" s="6" t="n">
        <v>43061</v>
      </c>
    </row>
    <row r="13" spans="1:5">
      <c r="A13" s="4" t="s">
        <v>665</v>
      </c>
      <c r="B13" s="6" t="n">
        <v>13487</v>
      </c>
      <c r="C13" s="6" t="n">
        <v>1505</v>
      </c>
      <c r="D13" s="6" t="n">
        <v>13487</v>
      </c>
      <c r="E13" s="6" t="n">
        <v>1505</v>
      </c>
    </row>
    <row r="14" spans="1:5">
      <c r="A14" s="4" t="s">
        <v>666</v>
      </c>
      <c r="B14" s="6" t="n">
        <v>167222</v>
      </c>
      <c r="C14" s="6" t="n">
        <v>14333</v>
      </c>
      <c r="D14" s="6" t="n">
        <v>167222</v>
      </c>
      <c r="E14" s="6" t="n">
        <v>14333</v>
      </c>
    </row>
    <row r="15" spans="1:5">
      <c r="A15" s="4" t="s">
        <v>667</v>
      </c>
      <c r="B15" s="6" t="n">
        <v>199004</v>
      </c>
      <c r="C15" s="6" t="n">
        <v>37747</v>
      </c>
      <c r="D15" s="6" t="n">
        <v>221757</v>
      </c>
      <c r="E15" s="6" t="n">
        <v>58899</v>
      </c>
    </row>
    <row r="16" spans="1:5">
      <c r="A16" s="4" t="s">
        <v>668</v>
      </c>
      <c r="B16" s="6" t="n">
        <v>19693</v>
      </c>
      <c r="C16" s="6" t="n">
        <v>19300</v>
      </c>
      <c r="D16" s="6" t="n">
        <v>39370</v>
      </c>
      <c r="E16" s="6" t="n">
        <v>41362</v>
      </c>
    </row>
    <row r="17" spans="1:5">
      <c r="A17" s="4" t="s">
        <v>669</v>
      </c>
      <c r="B17" s="6" t="n">
        <v>1378</v>
      </c>
      <c r="C17" s="6" t="n">
        <v>528</v>
      </c>
      <c r="D17" s="6" t="n">
        <v>2550</v>
      </c>
      <c r="E17" s="6" t="n">
        <v>1293</v>
      </c>
    </row>
    <row r="18" spans="1:5">
      <c r="A18" s="4" t="s">
        <v>572</v>
      </c>
    </row>
    <row r="19" spans="1:5">
      <c r="A19" s="3" t="s">
        <v>659</v>
      </c>
    </row>
    <row r="20" spans="1:5">
      <c r="A20" s="4" t="s">
        <v>660</v>
      </c>
      <c r="B20" s="6" t="n">
        <v>234374</v>
      </c>
      <c r="C20" s="6" t="n">
        <v>213985</v>
      </c>
      <c r="D20" s="6" t="n">
        <v>458358</v>
      </c>
      <c r="E20" s="6" t="n">
        <v>419997</v>
      </c>
    </row>
    <row r="21" spans="1:5">
      <c r="A21" s="4" t="s">
        <v>661</v>
      </c>
      <c r="B21" s="6" t="n">
        <v>-56941</v>
      </c>
      <c r="C21" s="6" t="n">
        <v>36858</v>
      </c>
      <c r="D21" s="6" t="n">
        <v>-22688</v>
      </c>
      <c r="E21" s="6" t="n">
        <v>74501</v>
      </c>
    </row>
    <row r="22" spans="1:5">
      <c r="A22" s="4" t="s">
        <v>663</v>
      </c>
      <c r="B22" s="6" t="n">
        <v>914206</v>
      </c>
      <c r="C22" s="6" t="n">
        <v>1070600</v>
      </c>
      <c r="D22" s="6" t="n">
        <v>914206</v>
      </c>
      <c r="E22" s="6" t="n">
        <v>1070600</v>
      </c>
    </row>
    <row r="23" spans="1:5">
      <c r="A23" s="4" t="s">
        <v>664</v>
      </c>
      <c r="B23" s="6" t="n">
        <v>7813</v>
      </c>
      <c r="C23" s="6" t="n">
        <v>14503</v>
      </c>
      <c r="D23" s="6" t="n">
        <v>18481</v>
      </c>
      <c r="E23" s="6" t="n">
        <v>30276</v>
      </c>
    </row>
    <row r="24" spans="1:5">
      <c r="A24" s="4" t="s">
        <v>668</v>
      </c>
      <c r="B24" s="6" t="n">
        <v>8046</v>
      </c>
      <c r="C24" s="6" t="n">
        <v>6630</v>
      </c>
      <c r="D24" s="6" t="n">
        <v>15980</v>
      </c>
      <c r="E24" s="6" t="n">
        <v>13031</v>
      </c>
    </row>
    <row r="25" spans="1:5">
      <c r="A25" s="4" t="s">
        <v>669</v>
      </c>
      <c r="B25" s="6" t="n">
        <v>65</v>
      </c>
      <c r="C25" s="6" t="n">
        <v>161</v>
      </c>
      <c r="D25" s="6" t="n">
        <v>125</v>
      </c>
      <c r="E25" s="6" t="n">
        <v>323</v>
      </c>
    </row>
    <row r="26" spans="1:5">
      <c r="A26" s="4" t="s">
        <v>573</v>
      </c>
    </row>
    <row r="27" spans="1:5">
      <c r="A27" s="3" t="s">
        <v>659</v>
      </c>
    </row>
    <row r="28" spans="1:5">
      <c r="A28" s="4" t="s">
        <v>660</v>
      </c>
      <c r="B28" s="6" t="n">
        <v>62403</v>
      </c>
      <c r="C28" s="6" t="n">
        <v>61224</v>
      </c>
      <c r="D28" s="6" t="n">
        <v>121076</v>
      </c>
      <c r="E28" s="6" t="n">
        <v>114427</v>
      </c>
    </row>
    <row r="29" spans="1:5">
      <c r="A29" s="4" t="s">
        <v>661</v>
      </c>
      <c r="B29" s="6" t="n">
        <v>7846</v>
      </c>
      <c r="C29" s="6" t="n">
        <v>10491</v>
      </c>
      <c r="D29" s="6" t="n">
        <v>9884</v>
      </c>
      <c r="E29" s="6" t="n">
        <v>15229</v>
      </c>
    </row>
    <row r="30" spans="1:5">
      <c r="A30" s="4" t="s">
        <v>663</v>
      </c>
      <c r="B30" s="6" t="n">
        <v>537397</v>
      </c>
      <c r="C30" s="6" t="n">
        <v>379981</v>
      </c>
      <c r="D30" s="6" t="n">
        <v>537397</v>
      </c>
      <c r="E30" s="6" t="n">
        <v>379981</v>
      </c>
    </row>
    <row r="31" spans="1:5">
      <c r="A31" s="4" t="s">
        <v>664</v>
      </c>
      <c r="B31" s="6" t="n">
        <v>183499</v>
      </c>
      <c r="C31" s="6" t="n">
        <v>19467</v>
      </c>
      <c r="D31" s="6" t="n">
        <v>189160</v>
      </c>
      <c r="E31" s="6" t="n">
        <v>22211</v>
      </c>
    </row>
    <row r="32" spans="1:5">
      <c r="A32" s="4" t="s">
        <v>668</v>
      </c>
      <c r="B32" s="6" t="n">
        <v>1312</v>
      </c>
      <c r="C32" s="6" t="n">
        <v>1484</v>
      </c>
      <c r="D32" s="6" t="n">
        <v>2746</v>
      </c>
      <c r="E32" s="6" t="n">
        <v>2953</v>
      </c>
    </row>
    <row r="33" spans="1:5">
      <c r="A33" s="4" t="s">
        <v>669</v>
      </c>
      <c r="B33" s="6" t="n">
        <v>1313</v>
      </c>
      <c r="C33" s="6" t="n">
        <v>367</v>
      </c>
      <c r="D33" s="6" t="n">
        <v>2425</v>
      </c>
      <c r="E33" s="6" t="n">
        <v>970</v>
      </c>
    </row>
    <row r="34" spans="1:5">
      <c r="A34" s="4" t="s">
        <v>574</v>
      </c>
    </row>
    <row r="35" spans="1:5">
      <c r="A35" s="3" t="s">
        <v>659</v>
      </c>
    </row>
    <row r="36" spans="1:5">
      <c r="A36" s="4" t="s">
        <v>660</v>
      </c>
      <c r="B36" s="6" t="n">
        <v>160212</v>
      </c>
      <c r="C36" s="6" t="n">
        <v>210337</v>
      </c>
      <c r="D36" s="6" t="n">
        <v>319678</v>
      </c>
      <c r="E36" s="6" t="n">
        <v>413978</v>
      </c>
    </row>
    <row r="37" spans="1:5">
      <c r="A37" s="4" t="s">
        <v>661</v>
      </c>
      <c r="B37" s="6" t="n">
        <v>-4362</v>
      </c>
      <c r="C37" s="6" t="n">
        <v>2172</v>
      </c>
      <c r="D37" s="6" t="n">
        <v>-29611</v>
      </c>
      <c r="E37" s="6" t="n">
        <v>-10296</v>
      </c>
    </row>
    <row r="38" spans="1:5">
      <c r="A38" s="4" t="s">
        <v>663</v>
      </c>
      <c r="B38" s="6" t="n">
        <v>355113</v>
      </c>
      <c r="C38" s="6" t="n">
        <v>376821</v>
      </c>
      <c r="D38" s="6" t="n">
        <v>355113</v>
      </c>
      <c r="E38" s="6" t="n">
        <v>376821</v>
      </c>
    </row>
    <row r="39" spans="1:5">
      <c r="A39" s="4" t="s">
        <v>664</v>
      </c>
      <c r="B39" s="6" t="n">
        <v>3346</v>
      </c>
      <c r="C39" s="6" t="n">
        <v>1971</v>
      </c>
      <c r="D39" s="6" t="n">
        <v>6529</v>
      </c>
      <c r="E39" s="6" t="n">
        <v>3189</v>
      </c>
    </row>
    <row r="40" spans="1:5">
      <c r="A40" s="4" t="s">
        <v>668</v>
      </c>
      <c r="B40" s="6" t="n">
        <v>7156</v>
      </c>
      <c r="C40" s="6" t="n">
        <v>9459</v>
      </c>
      <c r="D40" s="6" t="n">
        <v>14465</v>
      </c>
      <c r="E40" s="6" t="n">
        <v>18881</v>
      </c>
    </row>
    <row r="41" spans="1:5">
      <c r="A41" s="4" t="s">
        <v>670</v>
      </c>
    </row>
    <row r="42" spans="1:5">
      <c r="A42" s="3" t="s">
        <v>659</v>
      </c>
    </row>
    <row r="43" spans="1:5">
      <c r="A43" s="4" t="s">
        <v>660</v>
      </c>
      <c r="B43" s="6" t="n">
        <v>-786</v>
      </c>
      <c r="C43" s="6" t="n">
        <v>-666</v>
      </c>
      <c r="D43" s="6" t="n">
        <v>-1497</v>
      </c>
      <c r="E43" s="6" t="n">
        <v>-1478</v>
      </c>
    </row>
    <row r="44" spans="1:5">
      <c r="A44" s="4" t="s">
        <v>671</v>
      </c>
    </row>
    <row r="45" spans="1:5">
      <c r="A45" s="3" t="s">
        <v>659</v>
      </c>
    </row>
    <row r="46" spans="1:5">
      <c r="A46" s="4" t="s">
        <v>661</v>
      </c>
      <c r="B46" s="6" t="n">
        <v>-2920</v>
      </c>
      <c r="C46" s="6" t="n">
        <v>-551</v>
      </c>
      <c r="D46" s="6" t="n">
        <v>-5717</v>
      </c>
      <c r="E46" s="6" t="n">
        <v>-5821</v>
      </c>
    </row>
    <row r="47" spans="1:5">
      <c r="A47" s="4" t="s">
        <v>663</v>
      </c>
      <c r="B47" s="6" t="n">
        <v>102196</v>
      </c>
      <c r="C47" s="6" t="n">
        <v>140464</v>
      </c>
      <c r="D47" s="6" t="n">
        <v>102196</v>
      </c>
      <c r="E47" s="6" t="n">
        <v>140464</v>
      </c>
    </row>
    <row r="48" spans="1:5">
      <c r="A48" s="4" t="s">
        <v>664</v>
      </c>
      <c r="B48" s="6" t="n">
        <v>4346</v>
      </c>
      <c r="C48" s="6" t="n">
        <v>1806</v>
      </c>
      <c r="D48" s="6" t="n">
        <v>7587</v>
      </c>
      <c r="E48" s="6" t="n">
        <v>3223</v>
      </c>
    </row>
    <row r="49" spans="1:5">
      <c r="A49" s="4" t="s">
        <v>668</v>
      </c>
      <c r="B49" s="7" t="n">
        <v>3179</v>
      </c>
      <c r="C49" s="7" t="n">
        <v>1727</v>
      </c>
      <c r="D49" s="7" t="n">
        <v>6179</v>
      </c>
      <c r="E49" s="7" t="n">
        <v>64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2</v>
      </c>
      <c r="B1" s="2" t="s">
        <v>77</v>
      </c>
      <c r="D1" s="2" t="s">
        <v>1</v>
      </c>
    </row>
    <row r="2" spans="1:5">
      <c r="B2" s="2" t="s">
        <v>2</v>
      </c>
      <c r="C2" s="2" t="s">
        <v>26</v>
      </c>
      <c r="D2" s="2" t="s">
        <v>2</v>
      </c>
      <c r="E2" s="2" t="s">
        <v>26</v>
      </c>
    </row>
    <row r="3" spans="1:5">
      <c r="A3" s="3" t="s">
        <v>659</v>
      </c>
    </row>
    <row r="4" spans="1:5">
      <c r="A4" s="4" t="s">
        <v>673</v>
      </c>
      <c r="B4" s="7" t="n">
        <v>456203</v>
      </c>
      <c r="C4" s="7" t="n">
        <v>484880</v>
      </c>
      <c r="D4" s="7" t="n">
        <v>897615</v>
      </c>
      <c r="E4" s="7" t="n">
        <v>946924</v>
      </c>
    </row>
    <row r="5" spans="1:5">
      <c r="A5" s="4" t="s">
        <v>674</v>
      </c>
      <c r="B5" s="6" t="n">
        <v>607729</v>
      </c>
      <c r="C5" s="6" t="n">
        <v>586179</v>
      </c>
      <c r="D5" s="6" t="n">
        <v>607729</v>
      </c>
      <c r="E5" s="6" t="n">
        <v>586179</v>
      </c>
    </row>
    <row r="6" spans="1:5">
      <c r="A6" s="4" t="s">
        <v>675</v>
      </c>
    </row>
    <row r="7" spans="1:5">
      <c r="A7" s="3" t="s">
        <v>659</v>
      </c>
    </row>
    <row r="8" spans="1:5">
      <c r="A8" s="4" t="s">
        <v>676</v>
      </c>
      <c r="B8" s="6" t="n">
        <v>321729</v>
      </c>
      <c r="C8" s="6" t="n">
        <v>351181</v>
      </c>
      <c r="D8" s="6" t="n">
        <v>645725</v>
      </c>
      <c r="E8" s="6" t="n">
        <v>700270</v>
      </c>
    </row>
    <row r="9" spans="1:5">
      <c r="A9" s="4" t="s">
        <v>674</v>
      </c>
      <c r="B9" s="6" t="n">
        <v>338048</v>
      </c>
      <c r="C9" s="6" t="n">
        <v>365224</v>
      </c>
      <c r="D9" s="6" t="n">
        <v>338048</v>
      </c>
      <c r="E9" s="6" t="n">
        <v>365224</v>
      </c>
    </row>
    <row r="10" spans="1:5">
      <c r="A10" s="4" t="s">
        <v>677</v>
      </c>
    </row>
    <row r="11" spans="1:5">
      <c r="A11" s="3" t="s">
        <v>659</v>
      </c>
    </row>
    <row r="12" spans="1:5">
      <c r="A12" s="4" t="s">
        <v>676</v>
      </c>
      <c r="B12" s="6" t="n">
        <v>91851</v>
      </c>
      <c r="C12" s="6" t="n">
        <v>90335</v>
      </c>
      <c r="D12" s="6" t="n">
        <v>174700</v>
      </c>
      <c r="E12" s="6" t="n">
        <v>172446</v>
      </c>
    </row>
    <row r="13" spans="1:5">
      <c r="A13" s="4" t="s">
        <v>674</v>
      </c>
      <c r="B13" s="6" t="n">
        <v>185605</v>
      </c>
      <c r="C13" s="6" t="n">
        <v>174841</v>
      </c>
      <c r="D13" s="6" t="n">
        <v>185605</v>
      </c>
      <c r="E13" s="6" t="n">
        <v>174841</v>
      </c>
    </row>
    <row r="14" spans="1:5">
      <c r="A14" s="4" t="s">
        <v>678</v>
      </c>
    </row>
    <row r="15" spans="1:5">
      <c r="A15" s="3" t="s">
        <v>659</v>
      </c>
    </row>
    <row r="16" spans="1:5">
      <c r="A16" s="4" t="s">
        <v>676</v>
      </c>
      <c r="B16" s="6" t="n">
        <v>40089</v>
      </c>
      <c r="C16" s="6" t="n">
        <v>40079</v>
      </c>
      <c r="D16" s="6" t="n">
        <v>73342</v>
      </c>
      <c r="E16" s="6" t="n">
        <v>69427</v>
      </c>
    </row>
    <row r="17" spans="1:5">
      <c r="A17" s="4" t="s">
        <v>674</v>
      </c>
      <c r="B17" s="6" t="n">
        <v>84019</v>
      </c>
      <c r="C17" s="6" t="n">
        <v>45988</v>
      </c>
      <c r="D17" s="6" t="n">
        <v>84019</v>
      </c>
      <c r="E17" s="6" t="n">
        <v>45988</v>
      </c>
    </row>
    <row r="18" spans="1:5">
      <c r="A18" s="4" t="s">
        <v>679</v>
      </c>
    </row>
    <row r="19" spans="1:5">
      <c r="A19" s="3" t="s">
        <v>659</v>
      </c>
    </row>
    <row r="20" spans="1:5">
      <c r="A20" s="4" t="s">
        <v>676</v>
      </c>
      <c r="B20" s="6" t="n">
        <v>2534</v>
      </c>
      <c r="C20" s="6" t="n">
        <v>3285</v>
      </c>
      <c r="D20" s="6" t="n">
        <v>3848</v>
      </c>
      <c r="E20" s="6" t="n">
        <v>4781</v>
      </c>
    </row>
    <row r="21" spans="1:5">
      <c r="A21" s="4" t="s">
        <v>674</v>
      </c>
      <c r="B21" s="6" t="n">
        <v>57</v>
      </c>
      <c r="C21" s="6" t="n">
        <v>126</v>
      </c>
      <c r="D21" s="6" t="n">
        <v>57</v>
      </c>
      <c r="E21" s="6" t="n">
        <v>126</v>
      </c>
    </row>
    <row r="22" spans="1:5">
      <c r="A22" s="4" t="s">
        <v>680</v>
      </c>
    </row>
    <row r="23" spans="1:5">
      <c r="A23" s="3" t="s">
        <v>659</v>
      </c>
    </row>
    <row r="24" spans="1:5">
      <c r="A24" s="4" t="s">
        <v>676</v>
      </c>
      <c r="B24" s="6" t="n">
        <v>134474</v>
      </c>
      <c r="C24" s="6" t="n">
        <v>133699</v>
      </c>
      <c r="D24" s="6" t="n">
        <v>251890</v>
      </c>
      <c r="E24" s="6" t="n">
        <v>246654</v>
      </c>
    </row>
    <row r="25" spans="1:5">
      <c r="A25" s="4" t="s">
        <v>674</v>
      </c>
      <c r="B25" s="7" t="n">
        <v>269681</v>
      </c>
      <c r="C25" s="7" t="n">
        <v>220955</v>
      </c>
      <c r="D25" s="7" t="n">
        <v>269681</v>
      </c>
      <c r="E25" s="7" t="n">
        <v>2209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681</v>
      </c>
      <c r="B1" s="2" t="s">
        <v>77</v>
      </c>
      <c r="D1" s="2" t="s">
        <v>1</v>
      </c>
    </row>
    <row r="2" spans="1:5">
      <c r="B2" s="2" t="s">
        <v>2</v>
      </c>
      <c r="C2" s="2" t="s">
        <v>26</v>
      </c>
      <c r="D2" s="2" t="s">
        <v>2</v>
      </c>
      <c r="E2" s="2" t="s">
        <v>26</v>
      </c>
    </row>
    <row r="3" spans="1:5">
      <c r="A3" s="3" t="s">
        <v>682</v>
      </c>
    </row>
    <row r="4" spans="1:5">
      <c r="A4" s="4" t="s">
        <v>683</v>
      </c>
      <c r="B4" s="4" t="s">
        <v>684</v>
      </c>
      <c r="C4" s="4" t="s">
        <v>684</v>
      </c>
      <c r="D4" s="4" t="s">
        <v>684</v>
      </c>
      <c r="E4" s="4" t="s">
        <v>684</v>
      </c>
    </row>
    <row r="5" spans="1:5">
      <c r="A5" s="4" t="s">
        <v>685</v>
      </c>
    </row>
    <row r="6" spans="1:5">
      <c r="A6" s="3" t="s">
        <v>682</v>
      </c>
    </row>
    <row r="7" spans="1:5">
      <c r="A7" s="4" t="s">
        <v>600</v>
      </c>
      <c r="B7" s="4" t="s">
        <v>656</v>
      </c>
      <c r="C7" s="4" t="s">
        <v>656</v>
      </c>
      <c r="D7" s="4" t="s">
        <v>656</v>
      </c>
      <c r="E7" s="4" t="s">
        <v>6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INTERIM FINANCIAL STATEMENTS</vt:lpstr>
      <vt:lpstr>SUMMARY OF SIGNIFICANT ACCOUNTI</vt:lpstr>
      <vt:lpstr>STOCK-BASED COMPENSATION</vt:lpstr>
      <vt:lpstr>FAIR VALUE MEASUREMENTS</vt:lpstr>
      <vt:lpstr>FINANCING RECEIVABLES</vt:lpstr>
      <vt:lpstr>DIVIDENDS AND SHARE REPURCHASE </vt:lpstr>
      <vt:lpstr>BUSINESS COMBINATIONS</vt:lpstr>
      <vt:lpstr>INTANGIBLE ASSETS</vt:lpstr>
      <vt:lpstr>RESTRUCTURING CHARGES</vt:lpstr>
      <vt:lpstr>INCOME TAXES</vt:lpstr>
      <vt:lpstr>DEBT</vt:lpstr>
      <vt:lpstr>COMMITMENTS AND CONTINGENCIES</vt:lpstr>
      <vt:lpstr>SEGMENT INFORMATION</vt:lpstr>
      <vt:lpstr>SUMMARY OF SIGNIFICANT ACCOUN20</vt:lpstr>
      <vt:lpstr>SUMMARY OF SIGNIFICANT ACCOUN21</vt:lpstr>
      <vt:lpstr>STOCK-BASED COMPENSATION (Table</vt:lpstr>
      <vt:lpstr>FAIR VALUE MEASUREMENTS (Tables</vt:lpstr>
      <vt:lpstr>FINANCING RECEIVABLES (Tables)</vt:lpstr>
      <vt:lpstr>DIVIDENDS AND SHARE REPURCHAS25</vt:lpstr>
      <vt:lpstr>BUSINESS COMBINATIONS (Tables)</vt:lpstr>
      <vt:lpstr>INTANGIBLE ASSETS (Tables)</vt:lpstr>
      <vt:lpstr>RESTRUCTURING CHARGES (Tables)</vt:lpstr>
      <vt:lpstr>SEGMENT INFORMATION (Tables)</vt:lpstr>
      <vt:lpstr>SUMMARY OF SIGNIFICANT ACCOUN30</vt:lpstr>
      <vt:lpstr>SUMMARY OF SIGNIFICANT ACCOUN31</vt:lpstr>
      <vt:lpstr>SUMMARY OF SIGNIFICANT ACCOUN32</vt:lpstr>
      <vt:lpstr>STOCK-BASED COMPENSATION (Summa</vt:lpstr>
      <vt:lpstr>STOCK-BASED COMPENSATION (Sum34</vt:lpstr>
      <vt:lpstr>STOCK-BASED COMPENSATION (Fair </vt:lpstr>
      <vt:lpstr>STOCK-BASED COMPENSATION (Sum36</vt:lpstr>
      <vt:lpstr>STOCK-BASED COMPENSATION (Total</vt:lpstr>
      <vt:lpstr>STOCK-BASED COMPENSATION - Addi</vt:lpstr>
      <vt:lpstr>FAIR VALUE MEASUREMENTS (Assets</vt:lpstr>
      <vt:lpstr>FINANCING RECEIVABLES (Institut</vt:lpstr>
      <vt:lpstr>FINANCING RECEIVABLES (Credit R</vt:lpstr>
      <vt:lpstr>FINANCING RECEIVABLES (Instit42</vt:lpstr>
      <vt:lpstr>FINANCING RECEIVABLES - Additio</vt:lpstr>
      <vt:lpstr>DIVIDENDS AND SHARE REPURCHAS44</vt:lpstr>
      <vt:lpstr>DIVIDENDS AND SHARE REPURCHAS45</vt:lpstr>
      <vt:lpstr>BUSINESS COMBINATIONS (Estimate</vt:lpstr>
      <vt:lpstr>BUSINESS COMBINATIONS (Acquired</vt:lpstr>
      <vt:lpstr>BUSINESS COMBINATIONS (Details </vt:lpstr>
      <vt:lpstr>INTANGIBLE ASSETS (Schedule of </vt:lpstr>
      <vt:lpstr>INTANGIBLE ASSETS (Schedule o50</vt:lpstr>
      <vt:lpstr>INTANGIBLE ASSETS (Estimated Am</vt:lpstr>
      <vt:lpstr>INTANGIBLE ASSETS (Summary of G</vt:lpstr>
      <vt:lpstr>INTANGIBLE ASSETS (Summary of53</vt:lpstr>
      <vt:lpstr>INTANGIBLE ASSETS (Changes in C</vt:lpstr>
      <vt:lpstr>INTANGIBLE ASSETS (Summary of I</vt:lpstr>
      <vt:lpstr>INTANGIBLE ASSETS - Additional </vt:lpstr>
      <vt:lpstr>RESTRUCTURING CHARGES (Separati</vt:lpstr>
      <vt:lpstr>RESTRUCTURING CHARGES - Additio</vt:lpstr>
      <vt:lpstr>INCOME TAXES - Additional Infor</vt:lpstr>
      <vt:lpstr>DEBT - Additional Information (</vt:lpstr>
      <vt:lpstr>COMMITMENTS AND CONTINGENCIES -</vt:lpstr>
      <vt:lpstr>SEGMENT INFORMATION (Tabulation</vt:lpstr>
      <vt:lpstr>SEGMENT INFORMATION (Revenues a</vt:lpstr>
      <vt:lpstr>SEGMENT INFORMATION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4:59:20Z</dcterms:created>
  <dcterms:modified xmlns:dcterms="http://purl.org/dc/terms/" xmlns:xsi="http://www.w3.org/2001/XMLSchema-instance" xsi:type="dcterms:W3CDTF">2016-02-08T14:59:20Z</dcterms:modified>
  <dc:title xmlns:dc="http://purl.org/dc/elements/1.1/">Untitled</dc:title>
  <dc:description xmlns:dc="http://purl.org/dc/elements/1.1/"/>
  <dc:subject xmlns:dc="http://purl.org/dc/elements/1.1/"/>
  <cp:keywords/>
  <cp:category/>
</cp:coreProperties>
</file>